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Inventories" sheetId="7" r:id="rId7"/>
    <s:sheet name="Property and Equipment, Net" sheetId="8" r:id="rId8"/>
    <s:sheet name="Net Loss Per Share" sheetId="9" r:id="rId9"/>
    <s:sheet name="Debt" sheetId="10" r:id="rId10"/>
    <s:sheet name="Commitments and Contingencies" sheetId="11" r:id="rId11"/>
    <s:sheet name="Enterprise-Wide Information" sheetId="12" r:id="rId12"/>
    <s:sheet name="Income Taxes" sheetId="13" r:id="rId13"/>
    <s:sheet name="Organization and Summary of S14" sheetId="14" r:id="rId14"/>
    <s:sheet name="Inventories (Tables)" sheetId="15" r:id="rId15"/>
    <s:sheet name="Property and Equipment, Net (Ta" sheetId="16" r:id="rId16"/>
    <s:sheet name="Net Loss Per Share (Tables)" sheetId="17" r:id="rId17"/>
    <s:sheet name="Commitments and Contingencies (" sheetId="18" r:id="rId18"/>
    <s:sheet name="Enterprise-Wide Information (Ta" sheetId="19" r:id="rId19"/>
    <s:sheet name="Income Taxes (Tables)" sheetId="20" r:id="rId20"/>
    <s:sheet name="Organization and Summary of S21" sheetId="21" r:id="rId21"/>
    <s:sheet name="Inventories (Detail)" sheetId="22" r:id="rId22"/>
    <s:sheet name="Property and Equipment, Net (De" sheetId="23" r:id="rId23"/>
    <s:sheet name="Property and Equipment, Net  - " sheetId="24" r:id="rId24"/>
    <s:sheet name="Net Loss Per Share  - Potential" sheetId="25" r:id="rId25"/>
    <s:sheet name="Debt  - Additional Information " sheetId="26" r:id="rId26"/>
    <s:sheet name="Commitments and Contingencies -" sheetId="27" r:id="rId27"/>
    <s:sheet name="Commitments and Contingencies  " sheetId="28" r:id="rId28"/>
    <s:sheet name="Commitments and Contingencies29" sheetId="29" r:id="rId29"/>
    <s:sheet name="Enterprise-Wide Information - R" sheetId="30" r:id="rId30"/>
    <s:sheet name="Enterprise-Wide Information  - " sheetId="31" r:id="rId31"/>
    <s:sheet name="Income Taxes (Detail)" sheetId="32" r:id="rId32"/>
  </s:sheets>
  <s:definedNames/>
  <s:calcPr calcId="124519" calcMode="auto" fullCalcOnLoad="1"/>
</s:workbook>
</file>

<file path=xl/sharedStrings.xml><?xml version="1.0" encoding="utf-8"?>
<sst xmlns="http://schemas.openxmlformats.org/spreadsheetml/2006/main" uniqueCount="266">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ZHNE</t>
  </si>
  <si>
    <t>Entity Registrant Name</t>
  </si>
  <si>
    <t>ZHONE TECHNOLOGIE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Accounts receivable, net of allowances for sales returns and doubtful accounts of $1,118 as of September 30, 2015 and $1,095 as of December 31, 2014</t>
  </si>
  <si>
    <t>Inventories</t>
  </si>
  <si>
    <t>Prepaid expenses and other current assets</t>
  </si>
  <si>
    <t>Total current assets</t>
  </si>
  <si>
    <t>Property and equipment, net</t>
  </si>
  <si>
    <t>Other assets</t>
  </si>
  <si>
    <t>Total assets</t>
  </si>
  <si>
    <t>Current liabilities:</t>
  </si>
  <si>
    <t>Accounts payable</t>
  </si>
  <si>
    <t>Line of credit</t>
  </si>
  <si>
    <t>Accrued and other liabilities</t>
  </si>
  <si>
    <t>Total current liabilities</t>
  </si>
  <si>
    <t>Other long-term liabilities</t>
  </si>
  <si>
    <t>Total liabilities</t>
  </si>
  <si>
    <t>Stockholders’ equity:</t>
  </si>
  <si>
    <t>Common stock, $0.001 par value. Authorized 180,000 shares; issued and outstanding 33,127 and 32,506 shares as of September 30, 2015 and December 31, 2014, respectively</t>
  </si>
  <si>
    <t>Additional paid-in capital</t>
  </si>
  <si>
    <t>Other comprehensive loss</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s for sales returns and doubtful accounts</t>
  </si>
  <si>
    <t>Common stock, par value</t>
  </si>
  <si>
    <t>Common stock, Authorized</t>
  </si>
  <si>
    <t>Common stock, issued</t>
  </si>
  <si>
    <t>Common stock, outstanding</t>
  </si>
  <si>
    <t>Condensed Consolidated Statements of Comprehensive Income (Loss) (Unaudited) - USD ($) shares in Thousands, $ in Thousands</t>
  </si>
  <si>
    <t>3 Months Ended</t>
  </si>
  <si>
    <t>Sep. 30, 2014</t>
  </si>
  <si>
    <t>Income Statement [Abstract]</t>
  </si>
  <si>
    <t>Net revenue</t>
  </si>
  <si>
    <t>Cost of revenue</t>
  </si>
  <si>
    <t>Gross profit</t>
  </si>
  <si>
    <t>Operating expenses:</t>
  </si>
  <si>
    <t>Research and product development</t>
  </si>
  <si>
    <t>Sales and marketing</t>
  </si>
  <si>
    <t>General and administrative</t>
  </si>
  <si>
    <t>Total operating expenses</t>
  </si>
  <si>
    <t>Operating loss</t>
  </si>
  <si>
    <t>Interest expense, net</t>
  </si>
  <si>
    <t>Other income (expense), net</t>
  </si>
  <si>
    <t>Loss before income taxes</t>
  </si>
  <si>
    <t>Income tax provision</t>
  </si>
  <si>
    <t>Net loss</t>
  </si>
  <si>
    <t>Comprehensive loss</t>
  </si>
  <si>
    <t>Basic and diluted net loss per share (in USD per share)</t>
  </si>
  <si>
    <t>Weighted average shares outstanding used to compute basic net loss per share (in shares)</t>
  </si>
  <si>
    <t>Weighted average shares outstanding used to compute diluted net loss per share (in shares)</t>
  </si>
  <si>
    <t>Condensed Consolidated Statements of Cash Flows (Unaudited) - USD ($) $ in Thousands</t>
  </si>
  <si>
    <t>Cash flows from operating activities:</t>
  </si>
  <si>
    <t>Adjustments to reconcile net loss to net cash (used in) provided by operating activities:</t>
  </si>
  <si>
    <t>Depreciation and amortization</t>
  </si>
  <si>
    <t>Stock-based compensation</t>
  </si>
  <si>
    <t>Provision for (recovery of) sales returns and doubtful accounts</t>
  </si>
  <si>
    <t>Changes in operating assets and liabilities:</t>
  </si>
  <si>
    <t>Accounts receivable</t>
  </si>
  <si>
    <t>Prepaid expenses and other assets</t>
  </si>
  <si>
    <t>Net cash provided by (used in) operating activities</t>
  </si>
  <si>
    <t>Cash flows from investing activities:</t>
  </si>
  <si>
    <t>Purchases of property and equipment</t>
  </si>
  <si>
    <t>Net cash used in investing activities</t>
  </si>
  <si>
    <t>Cash flows from financing activities:</t>
  </si>
  <si>
    <t>Proceeds from exercise of stock options</t>
  </si>
  <si>
    <t>Net repayment under credit facilities</t>
  </si>
  <si>
    <t>Net cash (used in) provided by financing activities</t>
  </si>
  <si>
    <t>Effect of exchange rate changes on cash</t>
  </si>
  <si>
    <t>Net decrease in cash and cash equivalents</t>
  </si>
  <si>
    <t>Cash and cash equivalents at beginning of period</t>
  </si>
  <si>
    <t>Cash and cash equivalents at end of period</t>
  </si>
  <si>
    <t>Noncash Investing and Financing Items [Abstract]</t>
  </si>
  <si>
    <t>Changes in accrued and other liabilities related to property and equipment purchases</t>
  </si>
  <si>
    <t>Organization and Summary of Significant Accounting Policies</t>
  </si>
  <si>
    <t>Accounting Policies [Abstract]</t>
  </si>
  <si>
    <t>Organization and Summary of Significant Accounting Policies (a) Description of Business Zhone Technologies, Inc. (sometimes referred to, collectively with its subsidiaries, as “Zhone” or the “Company”) designs, develops and manufactures communications network equipment for telecommunications operators and enterprises worldwide. The Company’s products provide enterprise solutions that enable both network service providers and enterprises to deliver high speed fiber access, while transporting voice, video and data to the end user. The Company was incorporated under the laws of the state of Delaware in June 1999. The Company began operations in September 1999 and is headquartered in Oakland, California. (b) Basis of Presentation The condensed consolidated financial statements are unaudited and reflect all adjustments (consisting only of normal recurring adjustments) that, in the opinion of management, are necessary for a fair presentation of the results for the interim periods presented in accordance with accounting principles generally accepted in the United States of America (“GAAP”). All significant inter-company transactions and balances have been eliminated in consolidation. The results of operations for the current interim period are not necessarily indicative of results to be expected for the current year or any other period. These unaudited condensed consolidated financial statements should be read in conjunction with the consolidated financial statements and notes thereto included in the Company’s Annual Report on Form 10-K for the year ended December 31, 2014. (c) Risks and Uncertainties The accompanying condensed consolidated financial statements have been prepared assuming that the Company will continue as a going concern. The Company incurred a net loss of $4.1 million for the year ended December 31, 2014 and a net loss of $2.4 million for the nine months ended September 30, 2015 , which net losses have continued to reduce cash and cash equivalents. As of September 30, 2015 , the Company had approximately $9.0 million in cash and cash equivalents and $5.1 million in current debt outstanding under its revolving line of credit and letter of credit facility (the “WFB Facility”) with Wells Fargo Bank (“WFB”). The Company currently expects to repay the WFB Facility within the next twelve months. The Company entered into its WFB Facility to provide liquidity and working capital through March 31, 2016, as discussed in Note 5. The Company’s current lack of liquidity could harm it by: • increasing its vulnerability to adverse economic conditions in its industry or the economy in general; • requiring substantial amounts of cash to be used for debt servicing, rather than other purposes, including operations; • limiting its ability to plan for, or react to, changes in its business and industry; and • influencing investor and customer perceptions about its financial stability and limiting its ability to obtain financing or acquire customers. In order to meet the Company’s liquidity needs and finance its capital expenditures and working capital needs for the business, the Company may be required to sell assets, issue debt or equity securities or borrow on unfavorable terms. If additional capital is raised through the issuance of debt securities or other debt financing, the terms of such debt may include covenants, restrictions and financial ratios that may restrict the Company’s ability to operate its business. Likewise, any equity financing could result in additional dilution of the Company’s stockholders. If the Company is unable to sell assets, issue securities or access additional indebtedness to meet these needs on favorable terms, or at all, the Company may become unable to pay its ordinary expenses, including its debt service, on a timely basis and may be required to reduce the scope of its planned product development and sales and marketing efforts beyond the reductions it has previously taken. In addition, the Company may be required to reduce its operations in low margin regions, including reductions in headcount. In October 2015, the Company took steps to reduce its expenses to minimize additional cash burn, including reduction in headcount and in salaries. Based on the Company’s current plans and business conditions, it believes that its focused operating expense discipline along with its existing cash, cash equivalents and available credit facilities will be sufficient to satisfy its anticipated cash requirements for at least the next twelve months. The Company's financial condition and results of operations could be materially and adversely affected by various factors, including: • Potential deferment of purchases and orders by customers; • Customers’ inability to obtain financing to make purchases from the Company and/or maintain their business; • Negative impact from increased financial pressures on third-party dealers, distributors and retailers; • Intense competition in the communication equipment market; • Commercial acceptance of the Company’s Single Line Multi-Service (“SLMS”) products in its core and FiberLAN businesses; and • Negative impact from increased financial pressures on key suppliers. The Company may experience material adverse impacts on its business, operating results and financial condition as a result of weak or recessionary economic or market conditions in the United States or the rest of the world. (d) Use of Estimates The preparation of the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materially from those estimates. (e) Revenue Recognition The Company recognizes revenue when the earnings process is complete. The Company recognizes product revenue upon shipment of product under contractual terms which transfer title to customers upon shipment, under normal credit terms, net of estimated sales returns and allowances at the time of shipment. Revenue is deferred if there are significant post-delivery obligations or if the fees are not fixed or determinable. When significant post-delivery obligations exist, revenue is deferred until such obligations are fulfilled. The Company’s arrangements generally do not have any significant post-delivery obligations. If the Company’s arrangements include customer acceptance provisions, revenue is recognized upon obtaining the signed acceptance certificate from the customer, unless the Company can objectively demonstrate that the delivered products or services meet all the acceptance criteria specified in the arrangement prior to obtaining the signed acceptance. In those instances where revenue is recognized prior to obtaining the signed acceptance certificate, the Company uses successful completion of customer testing as the basis to objectively demonstrate that the delivered products or services meet all the acceptance criteria specified in the arrangement. The Company also considers historical acceptance experience with the customer, as well as the payment terms specified in the arrangement, when revenue is recognized prior to obtaining the signed acceptance certificate. When collectability is not reasonably assured, revenue is recognized when cash is collected. The Company makes certain sales to product distributors. These customers are given certain privileges to return a portion of inventory. Return privileges generally allow distributors to return inventory based on a percent of purchases made within a specific period of time. The Company recognizes revenue on sales to distributors that have contractual return rights when the products have been sold by the distributors, unless there is sufficient customer specific sales and sales returns history to support revenue recognition upon shipment. In those instances when revenue is recognized upon shipment to distributors, the Company uses historical rates of return from the distributors to provide for estimated product returns. The Company derives revenue primarily from stand-alone sales of its products. In certain cases, the Company’s products are sold along with services, which include education, training, installation, and/or extended warranty services. As such, some of the Company’s sales have multiple deliverables. The Company’s products and services qualify as separate units of accounting and are deemed to be non-contingent deliverables as the Company’s arrangements typically do not have any significant performance, cancellation, termination and refund type provisions. Products are typically considered delivered upon shipment. Revenue from services is recognized ratably over the period during which the services are to be performed. For multiple deliverable revenue arrangements, the Company allocates revenue to products and services using the relative selling price method to recognize revenue when the revenue recognition criteria for each deliverable are met. The selling price of a deliverable is based on a hierarchy and if the Company is unable to establish vendor-specific objective evidence of selling price (“VSOE”) it uses third-party evidence of selling price (“TPE”), and if no such data is available, it uses a best estimated selling price (“BSP”). In most instances, particularly as it relates to products, the Company is not able to establish VSOE for all deliverables in an arrangement with multiple elements. This may be due to infrequently selling each element separately, not pricing products within a narrow range, or only having a limited sales history. When VSOE cannot be established, the Company attempts to establish the selling price of each element based on TPE. Generally, the Company’s marketing strategy differs from that of the Company’s peers and the Company’s offerings contain a significant level of customization and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for the Company’s products. When the Company is unable to establish selling price using VSOE or TPE, the Company uses BSP. The objective of BSP is to determine the price at which the Company would transact a sale if the product or service were sold on a stand-alone basis. The BSP of each deliverable is determined using average discounts from list price from historical sales transactions or cost plus margin approaches based on the factors, including but not limited to, the Company’s gross margin objectives and pricing practices plus customer and market specific considerations. The Company has established TPE for its training, education and installation services. TPE is determined based on competitor prices for similar deliverables when sold separately. These service arrangements are typically short term in nature and are largely completed shortly after delivery of the product. Training and education services are based on a daily rate per person and vary according to the type of class offered. Installation services are based on daily rate per person and vary according to the complexity of the products being installed. Extended warranty services are priced based on the type of product and are sold in one to five year durations. Extended warranty services include the right to warranty coverage beyond the standard warranty period. In substantially all of the arrangements with multiple deliverables pertaining to arrangements with these services, the Company has used and intends to continue using VSOE to determine the selling price for the services. The Company determines VSOE based on its normal pricing practices for these specific services when sold separately. (f) Fair Value of Financial Instruments The Company had no financial assets and liabilities as of September 30, 2015 and December 31, 2014 recorded at fair value. The following financial instruments are not measured at fair value on the Company’s condensed consolidated balance sheet as of September 30, 2015 and December 31, 2014, but require disclosure of their fair values: cash and cash equivalents, accounts receivable, accounts payable, accrued liabilities, and debt. The estimated fair value of such instruments at September 30, 2015 and December 31, 2014 approximated their carrying value as reported on the condensed consolidated balance sheet. The fair value of such financial instruments is determined using the income approach based on the present value of estimated future cash flows. The fair value of these instruments would be categorized as Level 2 in the fair value hierarchy, with the exception of cash and cash equivalents, which would be categorized as Level 1. (g) Concentration of Risk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For the three months ended September 30, 2015 and 2014, three customers represented 32% and 33% of net revenue, respectively. For the nine months ended September 30, 2015 and 2014, three customers represented 28% and 32% of net revenue, respectively. Three customers accounted for 53% of net accounts receivable as of September 30, 2015 and December 31, 2014. As of September 30, 2015 and December 31, 2014, receivables from customers in countries other than the United States represented 87% and 86% , respectively, of net accounts receivable. (h) Comprehensive Loss There have been no items reclassified out of accumulated other comprehensive loss and into net loss. The Company’s other comprehensive loss for the nine months ended September 30, 2015 and 2014 is comprised of only foreign exchange translation adjustments. (i) Recent Accounting Pronouncements 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In August 2015, the FASB issued ASU 2015-14, which defers the effective date of the guidance in ASU No. 2014-09, Revenue from Contracts with Customer, for all entities by one year. With the deferral, the new standard would be effective for the Company on January 1, 2018. Early adoption is permitted, but not before the original effective date of January 1, 2017.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SU No. 2014-15, Disclosure of Uncertainties about an Entity's Ability to Continue as a Going Concern, which describes how an entity should assess its ability to meet obligations and sets rules for how this information should be disclosed in financial statements. The new standard is effective for the Company on January 1, 2017. Early application is permitted. The Company is evaluating the effect that ASU 2014-15 will have on its consolidated financial statements and related disclosures. In July 2015, the FASB issued ASU No. 2015-11, Simplifying the Measurement of Inventory, which requires an entity to measure inventory at the lower of cost and net realizable value. The guidance does not apply to inventory that is measured using last-in, first-out ("LIFO") or the retail inventory method. The guidance applies to all other inventory, which includes inventory that is measured using first-in, first-out ("FIFO") or average cost. The guidance is effective for the Company on January 1, 2017. ASU No. 2015-11 should be applied prospectively with earlier application permitted as of the beginning of an interim or annual reporting period. The Company is evaluating the effect that ASU 2015-11 will have on its consolidated financial statements and related disclosures.</t>
  </si>
  <si>
    <t>Inventory Disclosure [Abstract]</t>
  </si>
  <si>
    <t>Inventories Inventories as of September 30, 2015 and December 31, 2014 were as follows (in thousands): September 30, December 31, Raw materials $ 9,928 $ 12,794 Work in process 1,390 2,217 Finished goods 4,038 4,974 $ 15,356 $ 19,985</t>
  </si>
  <si>
    <t>Property and Equipment, Net</t>
  </si>
  <si>
    <t>Property, Plant and Equipment [Abstract]</t>
  </si>
  <si>
    <t>Property and Equipment, net Property and equipment, net, as of September 30, 2015 and December 31, 2014 were as follows (in thousands): September 30, December 31, Machinery and equipment $ 10,809 $ 10,120 Computers and acquired software 4,155 4,155 Furniture and fixtures 263 262 Leasehold improvements 2,192 2,066 17,419 16,603 Less accumulated depreciation and amortization (15,972 ) (15,438 ) $ 1,447 $ 1,165 Depreciation and amortization expense associated with property and equipment for the three months ended September 30, 2015 and 2014 amounted to $0.2 million and $0.1 million , respectively. Depreciation and amortization expense associated with property and equipment amounted to $ 0.6 million and $0.3 million for the nine months ended September 30, 2015 and 2014, respectively.</t>
  </si>
  <si>
    <t>Net Loss Per Share</t>
  </si>
  <si>
    <t>Earnings Per Share [Abstract]</t>
  </si>
  <si>
    <t>Net Loss Per Share Basic net loss per share is computed by dividing the net loss applicable to holders of common stock for the period by the weighted average number of shares of common stock outstanding during the period. The calculation of diluted net loss per share gives effect to common stock equivalents; however, potential common equivalent shares are excluded if their effect is antidilutive. Potential common equivalent shares are composed of incremental shares of common equivalent shares issuable upon the exercise of stock options and warrants. The following tables set forth potential common stock that is not included in the diluted net loss per share calculation because their effect would be antidilutive for the periods indicated (in thousands, except exercise price per share data): Three Months Ended September 30, 2015 Weighted Average Exercise Price Nine Months Ended September 30, 2015 Weighted Average Exercise Price Outstanding stock options and unvested restricted shares 5,256 $ 1.91 5,256 $ 1.91 Three Months Ended September 30, 2014 Weighted Average Exercise Price Nine Months Ended September 30, 2014 Weighted Average Exercise Price Outstanding stock options and unvested restricted shares 1,295 $ 3.72 1,295 $ 3.72</t>
  </si>
  <si>
    <t>Debt</t>
  </si>
  <si>
    <t>Debt Disclosure [Abstract]</t>
  </si>
  <si>
    <t>Debt As of September 30, 2015 , the Company had a $25.0 million revolving line of credit and letter of credit facility with WFB to provide liquidity and working capital through March 31, 2016. Under the WFB Facility, the Company has the option of borrowing funds at agreed upon interest rates. The amount that the Company is able to borrow under the WFB Facility varies based on eligible accounts receivable and inventory, as defined in the agreement, as long as the aggregate amount outstanding does not exceed $25.0 million less the amount committed as security for letters of credit. At September 30, 2015 , the Company's borrowing base was $9.2 million . To maintain availability of funds under the WFB Facility, the Company pays a commitment fee on the unused portion. The commitment fee is 0.25% per annum and is recorded as interest expense. The Company had $5.1 million outstanding at September 30, 2015 under its WFB Facility. In addition, $2.5 million was committed as security for letters of credit. The Company had $ 1.6 million of borrowing availability under the WFB Facility as of September 30, 2015 . The amounts borrowed under the WFB Facility bear interest, payable monthly, at a floating rate equal to the three-month LIBOR plus a margin of 3.0% . The interest rate on the WFB Facility was 3.34% at September 30, 2015 . The Company’s obligations under the WFB Facility are secured by substantially all of its personal property assets and those of its subsidiaries that guarantee the WFB Facility, including their intellectual property. The WFB Facility contains certain financial covenants, and customary affirmative covenants and negative covenants. If the Company defaults under the WFB Facility due to a covenant breach or otherwise, WFB may be entitled to, among other things, require the immediate repayment of all outstanding amounts and sell the Company’s assets to satisfy the obligations under the WFB Facility. As of September 30, 2015 , the Company was in compliance with these covenants.</t>
  </si>
  <si>
    <t>Commitments and Contingencies</t>
  </si>
  <si>
    <t>Commitments and Contingencies Disclosure [Abstract]</t>
  </si>
  <si>
    <t>Commitments and Contingencies Operating Leases The Company has entered into operating leases for certain office space and equipment, some of which contain renewal options. Estimated future lease payments under all non-cancelable operating leases with terms in excess of one year, including taxes and service fees, are as follows (in thousands): Operating Leases Year ending December 31: 2015 (remainder of the year) $ 433 2016 1,258 2017 780 2018 487 Total minimum lease payments $ 2,958 Warranties The Company accrues for warranty costs based on historical trends for the expected material and labor costs to provide warranty services. Warranty periods are generally one year from the date of shipment. The following table reconciles changes in the Company’s accrued warranties and related costs for the nine months ended September 30, 2015 and 2014 (in thousands): Nine Months Ended September 30, 2015 2014 Beginning balance $ 952 $ 1,265 Charged to cost of revenue 371 208 Claims and settlements (480 ) (507 ) Ending balance $ 843 $ 966 Performance Bonds In the normal course of operations, from time to time, the Company arranges for the issuance of various types of surety bonds, such as bid and performance bonds, which are agreements under which the surety company guarantees that the Company will perform in accordance with contractual or legal obligations. If the Company fails to perform under its obligations, the maximum potential payment under these surety bonds would have been $0.4 million as of September 30, 2015 . Purchase Commitments The Company has agreements with various contract manufacturers which include non-cancellable inventory purchase commitments. The Company’s inventory purchase commitments typically allow for cancellation of orders 30 days in advance of the required inventory availability date as set by the Company at time of order. The amount of non-cancellable purchase commitments outstanding was $5.2 million as of September 30, 2015 . Royalties The Company has certain royalty commitments associated with the shipment and licensing of certain products. Royalty expense is generally based on a dollar amount per unit shipped or a percentage of the underlying revenue and is recorded in cost of revenue. Legal Proceedings The Company is subject to various legal proceedings, claims and litigation arising in the ordinary course of business. While the outcome of these matters is currently not determinable, the Company does not expect that the ultimate costs to resolve these matters will have a material adverse effect on its consolidated financial position or results of operations. However, litigation is subject to inherent uncertainties, and unfavorable rulings could occur. If an unfavorable ruling were to occur, there exists the possibility of a material adverse impact on the results of operations of the period in which the ruling occurs, or future periods.</t>
  </si>
  <si>
    <t>Enterprise-Wide Information</t>
  </si>
  <si>
    <t>Segment Reporting [Abstract]</t>
  </si>
  <si>
    <t>Enterprise-Wide Information The Company designs, develops and manufactures communications products for network service providers. The Company derives substantially all of its revenues from the sales of the Zhone product family. The Company’s chief operating decision maker is the Company’s Chief Executive Officer. The Chief Executive Officer reviews financial information presented on a consolidated basis accompanied by disaggregated information about revenues by geographic region for purposes of making operating decisions and assessing financial performance. The Company has determined that it has operated within one discrete reportable business segment since inception. The following summarizes required disclosures about geographic concentrations and revenue by products and services (in thousands): Three Months Ended Nine Months Ended September 30, September 30, 2015 2014 2015 2014 Revenue by Geography: United States $ 8,453 $ 10,770 $ 25,743 $ 28,267 Canada 824 696 2,649 2,011 Total North America 9,277 11,466 28,392 30,278 Latin America 3,868 5,600 17,839 15,367 Europe, Middle East, Africa 8,135 11,539 27,091 42,097 Asia Pacific 848 831 3,421 2,725 Total International 12,851 17,970 48,351 60,189 $ 22,128 $ 29,436 $ 76,743 $ 90,467 Three Months Ended Nine Months Ended September 30, September 30, 2015 2014 2015 2014 Revenue by Products and Services: Products $ 20,512 $ 27,869 $ 71,996 $ 85,456 Services 1,616 1,567 4,747 5,011 Total $ 22,128 $ 29,436 $ 76,743 $ 90,467</t>
  </si>
  <si>
    <t>Income Taxes</t>
  </si>
  <si>
    <t>Income Tax Disclosure [Abstract]</t>
  </si>
  <si>
    <t>Income Taxes The total amount of unrecognized tax benefits, including interest and penalties, at September 30, 2015 was not material. The amount of tax benefits that would impact the effective income tax rate, if recognized, is not expected to be material. The Company's effective tax rate for the three and nine months ended September 30, 2015 was (0.6)% and (2.2)% , respectively, which was lower than the United States federal statutory tax rate of 34% . The lower tax rate was primarily attributable to the Company's loss from operations, the foreign tax rate differential and non-deductible expenses arising from stock-based compensation. The Company's effective tax rate for the three and nine months ended September 30, 2014 was (0.5)% and (3.4)% , respectively, which was lower than the United States federal statutory tax rate of 34% . The lower tax rate was primarily attributable to the Company's loss from operations, the foreign tax rate differential and non-deductible expenses arising from stock-based compensation. There were no significant changes to unrecognized tax benefits during the quarters ended September 30, 2015 and 2014. The Company does not anticipate any significant changes with respect to unrecognized tax benefits within the next 12 months. The Company or one of its subsidiaries files income tax returns in the U.S. federal jurisdiction, and various state and foreign jurisdictions. The open tax years for the major jurisdictions are as follows: • Federal 2011 – 2014 • California and Canada 2010 – 2014 • Brazil 2009 – 2014 • Germany 2007 – 2014 • United Kingdom 2010 – 2014 However, due to the fact the Company had net operating losses and credits carried forward in most jurisdictions, certain items attributable to technically closed years are still subject to adjustment by the relevant taxing authority through an adjustment to tax attributes carried forward to open years. In addition, to the extent the Company is deemed to have a sufficient connection to a particular taxing jurisdiction to enable that jurisdiction to tax the Company but the Company has not filed an income tax return in that jurisdiction for the year(s) at issue, the jurisdiction would typically be able to assert a tax liability for such years without limitation on the number of years it may examine. The Company is not currently under examination for income taxes in any material jurisdiction.</t>
  </si>
  <si>
    <t>Organization and Summary of Significant Accounting Policies (Policies)</t>
  </si>
  <si>
    <t>Basis of Presentation</t>
  </si>
  <si>
    <t>Basis of Presentation The condensed consolidated financial statements are unaudited and reflect all adjustments (consisting only of normal recurring adjustments) that, in the opinion of management, are necessary for a fair presentation of the results for the interim periods presented in accordance with accounting principles generally accepted in the United States of America (“GAAP”). All significant inter-company transactions and balances have been eliminated in consolidation. The results of operations for the current interim period are not necessarily indicative of results to be expected for the current year or any other period. These unaudited condensed consolidated financial statements should be read in conjunction with the consolidated financial statements and notes thereto included in the Company’s Annual Report on Form 10-K for the year ended December 31, 2014.</t>
  </si>
  <si>
    <t>Use of Estimates</t>
  </si>
  <si>
    <t>Use of Estimates The preparation of the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materially from those estimates.</t>
  </si>
  <si>
    <t>Revenue Recognition</t>
  </si>
  <si>
    <t>Revenue Recognition The Company recognizes revenue when the earnings process is complete. The Company recognizes product revenue upon shipment of product under contractual terms which transfer title to customers upon shipment, under normal credit terms, net of estimated sales returns and allowances at the time of shipment. Revenue is deferred if there are significant post-delivery obligations or if the fees are not fixed or determinable. When significant post-delivery obligations exist, revenue is deferred until such obligations are fulfilled. The Company’s arrangements generally do not have any significant post-delivery obligations. If the Company’s arrangements include customer acceptance provisions, revenue is recognized upon obtaining the signed acceptance certificate from the customer, unless the Company can objectively demonstrate that the delivered products or services meet all the acceptance criteria specified in the arrangement prior to obtaining the signed acceptance. In those instances where revenue is recognized prior to obtaining the signed acceptance certificate, the Company uses successful completion of customer testing as the basis to objectively demonstrate that the delivered products or services meet all the acceptance criteria specified in the arrangement. The Company also considers historical acceptance experience with the customer, as well as the payment terms specified in the arrangement, when revenue is recognized prior to obtaining the signed acceptance certificate. When collectability is not reasonably assured, revenue is recognized when cash is collected. The Company makes certain sales to product distributors. These customers are given certain privileges to return a portion of inventory. Return privileges generally allow distributors to return inventory based on a percent of purchases made within a specific period of time. The Company recognizes revenue on sales to distributors that have contractual return rights when the products have been sold by the distributors, unless there is sufficient customer specific sales and sales returns history to support revenue recognition upon shipment. In those instances when revenue is recognized upon shipment to distributors, the Company uses historical rates of return from the distributors to provide for estimated product returns. The Company derives revenue primarily from stand-alone sales of its products. In certain cases, the Company’s products are sold along with services, which include education, training, installation, and/or extended warranty services. As such, some of the Company’s sales have multiple deliverables. The Company’s products and services qualify as separate units of accounting and are deemed to be non-contingent deliverables as the Company’s arrangements typically do not have any significant performance, cancellation, termination and refund type provisions. Products are typically considered delivered upon shipment. Revenue from services is recognized ratably over the period during which the services are to be performed. For multiple deliverable revenue arrangements, the Company allocates revenue to products and services using the relative selling price method to recognize revenue when the revenue recognition criteria for each deliverable are met. The selling price of a deliverable is based on a hierarchy and if the Company is unable to establish vendor-specific objective evidence of selling price (“VSOE”) it uses third-party evidence of selling price (“TPE”), and if no such data is available, it uses a best estimated selling price (“BSP”). In most instances, particularly as it relates to products, the Company is not able to establish VSOE for all deliverables in an arrangement with multiple elements. This may be due to infrequently selling each element separately, not pricing products within a narrow range, or only having a limited sales history. When VSOE cannot be established, the Company attempts to establish the selling price of each element based on TPE. Generally, the Company’s marketing strategy differs from that of the Company’s peers and the Company’s offerings contain a significant level of customization and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for the Company’s products. When the Company is unable to establish selling price using VSOE or TPE, the Company uses BSP. The objective of BSP is to determine the price at which the Company would transact a sale if the product or service were sold on a stand-alone basis. The BSP of each deliverable is determined using average discounts from list price from historical sales transactions or cost plus margin approaches based on the factors, including but not limited to, the Company’s gross margin objectives and pricing practices plus customer and market specific considerations. The Company has established TPE for its training, education and installation services. TPE is determined based on competitor prices for similar deliverables when sold separately. These service arrangements are typically short term in nature and are largely completed shortly after delivery of the product. Training and education services are based on a daily rate per person and vary according to the type of class offered. Installation services are based on daily rate per person and vary according to the complexity of the products being installed. Extended warranty services are priced based on the type of product and are sold in one to five year durations. Extended warranty services include the right to warranty coverage beyond the standard warranty period. In substantially all of the arrangements with multiple deliverables pertaining to arrangements with these services, the Company has used and intends to continue using VSOE to determine the selling price for the services. The Company determines VSOE based on its normal pricing practices for these specific services when sold separately.</t>
  </si>
  <si>
    <t>Fair Value of Financial Instruments</t>
  </si>
  <si>
    <t>Fair Value of Financial Instruments The Company had no financial assets and liabilities as of September 30, 2015 and December 31, 2014 recorded at fair value. The following financial instruments are not measured at fair value on the Company’s condensed consolidated balance sheet as of September 30, 2015 and December 31, 2014, but require disclosure of their fair values: cash and cash equivalents, accounts receivable, accounts payable, accrued liabilities, and debt. The estimated fair value of such instruments at September 30, 2015 and December 31, 2014 approximated their carrying value as reported on the condensed consolidated balance sheet. The fair value of such financial instruments is determined using the income approach based on the present value of estimated future cash flows. The fair value of these instruments would be categorized as Level 2 in the fair value hierarchy, with the exception of cash and cash equivalents, which would be categorized as Level 1.</t>
  </si>
  <si>
    <t>Concentration of Risk</t>
  </si>
  <si>
    <t>Concentration of Risk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t>
  </si>
  <si>
    <t>Comprehensive Loss</t>
  </si>
  <si>
    <t>Comprehensive Loss There have been no items reclassified out of accumulated other comprehensive loss and into net loss. The Company’s other comprehensive loss for the nine months ended September 30, 2015 and 2014 is comprised of only foreign exchange translation adjustments.</t>
  </si>
  <si>
    <t>Recent Accounting Pronouncements</t>
  </si>
  <si>
    <t>Recent Accounting Pronouncements 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In August 2015, the FASB issued ASU 2015-14, which defers the effective date of the guidance in ASU No. 2014-09, Revenue from Contracts with Customer, for all entities by one year. With the deferral, the new standard would be effective for the Company on January 1, 2018. Early adoption is permitted, but not before the original effective date of January 1, 2017.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SU No. 2014-15, Disclosure of Uncertainties about an Entity's Ability to Continue as a Going Concern, which describes how an entity should assess its ability to meet obligations and sets rules for how this information should be disclosed in financial statements. The new standard is effective for the Company on January 1, 2017. Early application is permitted. The Company is evaluating the effect that ASU 2014-15 will have on its consolidated financial statements and related disclosures. In July 2015, the FASB issued ASU No. 2015-11, Simplifying the Measurement of Inventory, which requires an entity to measure inventory at the lower of cost and net realizable value. The guidance does not apply to inventory that is measured using last-in, first-out ("LIFO") or the retail inventory method. The guidance applies to all other inventory, which includes inventory that is measured using first-in, first-out ("FIFO") or average cost. The guidance is effective for the Company on January 1, 2017. ASU No. 2015-11 should be applied prospectively with earlier application permitted as of the beginning of an interim or annual reporting period. The Company is evaluating the effect that ASU 2015-11 will have on its consolidated financial statements and related disclosures.</t>
  </si>
  <si>
    <t>Inventories (Tables)</t>
  </si>
  <si>
    <t>Inventories as of September 30, 2015 and December 31, 2014 were as follows (in thousands): September 30, December 31, Raw materials $ 9,928 $ 12,794 Work in process 1,390 2,217 Finished goods 4,038 4,974 $ 15,356 $ 19,985</t>
  </si>
  <si>
    <t>Property and Equipment, Net (Tables)</t>
  </si>
  <si>
    <t>Property and equipment, net, as of September 30, 2015 and December 31, 2014 were as follows (in thousands): September 30, December 31, Machinery and equipment $ 10,809 $ 10,120 Computers and acquired software 4,155 4,155 Furniture and fixtures 263 262 Leasehold improvements 2,192 2,066 17,419 16,603 Less accumulated depreciation and amortization (15,972 ) (15,438 ) $ 1,447 $ 1,165</t>
  </si>
  <si>
    <t>Net Loss Per Share (Tables)</t>
  </si>
  <si>
    <t>Potential Common Stock not Included in Diluted Net Income (Loss) Per Share Calculation</t>
  </si>
  <si>
    <t>The following tables set forth potential common stock that is not included in the diluted net loss per share calculation because their effect would be antidilutive for the periods indicated (in thousands, except exercise price per share data): Three Months Ended September 30, 2015 Weighted Average Exercise Price Nine Months Ended September 30, 2015 Weighted Average Exercise Price Outstanding stock options and unvested restricted shares 5,256 $ 1.91 5,256 $ 1.91 Three Months Ended September 30, 2014 Weighted Average Exercise Price Nine Months Ended September 30, 2014 Weighted Average Exercise Price Outstanding stock options and unvested restricted shares 1,295 $ 3.72 1,295 $ 3.72</t>
  </si>
  <si>
    <t>Commitments and Contingencies (Tables)</t>
  </si>
  <si>
    <t>Estimated Future Lease Payments under All Non Cancelable Operating Leases</t>
  </si>
  <si>
    <t>Estimated future lease payments under all non-cancelable operating leases with terms in excess of one year, including taxes and service fees, are as follows (in thousands): Operating Leases Year ending December 31: 2015 (remainder of the year) $ 433 2016 1,258 2017 780 2018 487 Total minimum lease payments $ 2,958</t>
  </si>
  <si>
    <t>Reconciliation of Changes in Accrued Warranties and Related Costs</t>
  </si>
  <si>
    <t>The following table reconciles changes in the Company’s accrued warranties and related costs for the nine months ended September 30, 2015 and 2014 (in thousands): Nine Months Ended September 30, 2015 2014 Beginning balance $ 952 $ 1,265 Charged to cost of revenue 371 208 Claims and settlements (480 ) (507 ) Ending balance $ 843 $ 966</t>
  </si>
  <si>
    <t>Enterprise-Wide Information (Tables)</t>
  </si>
  <si>
    <t>Revenue by Geography</t>
  </si>
  <si>
    <t>The following summarizes required disclosures about geographic concentrations and revenue by products and services (in thousands): Three Months Ended Nine Months Ended September 30, September 30, 2015 2014 2015 2014 Revenue by Geography: United States $ 8,453 $ 10,770 $ 25,743 $ 28,267 Canada 824 696 2,649 2,011 Total North America 9,277 11,466 28,392 30,278 Latin America 3,868 5,600 17,839 15,367 Europe, Middle East, Africa 8,135 11,539 27,091 42,097 Asia Pacific 848 831 3,421 2,725 Total International 12,851 17,970 48,351 60,189 $ 22,128 $ 29,436 $ 76,743 $ 90,467</t>
  </si>
  <si>
    <t>Revenue by Products and Services</t>
  </si>
  <si>
    <t xml:space="preserve"> Three Months Ended Nine Months Ended September 30, September 30, 2015 2014 2015 2014 Revenue by Products and Services: Products $ 20,512 $ 27,869 $ 71,996 $ 85,456 Services 1,616 1,567 4,747 5,011 Total $ 22,128 $ 29,436 $ 76,743 $ 90,467</t>
  </si>
  <si>
    <t>Income Taxes (Tables)</t>
  </si>
  <si>
    <t>Open Tax Years for Major Jurisdictions</t>
  </si>
  <si>
    <t>The Company or one of its subsidiaries files income tax returns in the U.S. federal jurisdiction, and various state and foreign jurisdictions. The open tax years for the major jurisdictions are as follows: • Federal 2011 – 2014 • California and Canada 2010 – 2014 • Brazil 2009 – 2014 • Germany 2007 – 2014 • United Kingdom 2010 – 2014</t>
  </si>
  <si>
    <t>Organization and Summary of Significant Accounting Policies - Additional Information (Detail) $ in Thousands</t>
  </si>
  <si>
    <t>12 Months Ended</t>
  </si>
  <si>
    <t>Sep. 30, 2015USD ($)customer</t>
  </si>
  <si>
    <t>Sep. 30, 2014USD ($)customer</t>
  </si>
  <si>
    <t>Dec. 31, 2014USD ($)customer</t>
  </si>
  <si>
    <t>Dec. 31, 2013USD ($)</t>
  </si>
  <si>
    <t>Significant Accounting Policies [Line Items]</t>
  </si>
  <si>
    <t>Minimum</t>
  </si>
  <si>
    <t>Extended product warranty, term</t>
  </si>
  <si>
    <t>1 year</t>
  </si>
  <si>
    <t>Maximum</t>
  </si>
  <si>
    <t>5 years</t>
  </si>
  <si>
    <t>Net Revenue</t>
  </si>
  <si>
    <t>Number of customers | customer</t>
  </si>
  <si>
    <t>Net Revenue | Customer Concentration Risk | Three major customers</t>
  </si>
  <si>
    <t>Percentage of net revenue</t>
  </si>
  <si>
    <t>32.00%</t>
  </si>
  <si>
    <t>33.00%</t>
  </si>
  <si>
    <t>28.00%</t>
  </si>
  <si>
    <t>Accounts Receivable</t>
  </si>
  <si>
    <t>Accounts Receivable | Customer Concentration Risk | Three major customers</t>
  </si>
  <si>
    <t>53.00%</t>
  </si>
  <si>
    <t>Accounts Receivable | Geographic Concentration Risk | Other than the United States</t>
  </si>
  <si>
    <t>87.00%</t>
  </si>
  <si>
    <t>86.00%</t>
  </si>
  <si>
    <t>Inventories (Detail) - USD ($) $ in Thousands</t>
  </si>
  <si>
    <t>Raw materials</t>
  </si>
  <si>
    <t>Work in process</t>
  </si>
  <si>
    <t>Finished goods</t>
  </si>
  <si>
    <t>Property and Equipment, Net (Detail) - USD ($) $ in Thousands</t>
  </si>
  <si>
    <t>Machinery and equipment</t>
  </si>
  <si>
    <t>Computers and acquired software</t>
  </si>
  <si>
    <t>Furniture and fixtures</t>
  </si>
  <si>
    <t>Leasehold improvements</t>
  </si>
  <si>
    <t>Property and equipment, gross</t>
  </si>
  <si>
    <t>Less accumulated depreciation and amortization</t>
  </si>
  <si>
    <t>Property and Equipment, Net  - Additional Information (Detail) - USD ($) $ in Thousands</t>
  </si>
  <si>
    <t>Depreciation and amortization associated with property and equipment</t>
  </si>
  <si>
    <t>Net Loss Per Share  - Potential Common Stock not Included in Diluted Net Income (Loss) Per Share Calculation (Details) - Outstanding stock options and unvested restricted shares - $ / shares shares in Thousands</t>
  </si>
  <si>
    <t>Antidilutive Securities Excluded from Computation of Earnings Per Share [Line Items]</t>
  </si>
  <si>
    <t>Antidilutive securities excluded from computation of loss per share calculation, shares</t>
  </si>
  <si>
    <t>Weighted average exercise price of outstanding stock options and unvested restricted shares (in USD per share)</t>
  </si>
  <si>
    <t>Debt  - Additional Information (Detail)</t>
  </si>
  <si>
    <t>Sep. 30, 2015USD ($)</t>
  </si>
  <si>
    <t>Line of Credit Facility [Line Items]</t>
  </si>
  <si>
    <t>WFB credit facility, maximum borrowing capacity</t>
  </si>
  <si>
    <t>WFB credit facility, current borrowing base</t>
  </si>
  <si>
    <t>WFB credit facility, commitment fee on unused capacity, percentage</t>
  </si>
  <si>
    <t>0.25%</t>
  </si>
  <si>
    <t>WFB credit facility, outstanding amount</t>
  </si>
  <si>
    <t>WFB credit facility, commitment as security for various letters of credit</t>
  </si>
  <si>
    <t>WFB credit facility, unused borrowing availability</t>
  </si>
  <si>
    <t>WFB credit facility, interest rate</t>
  </si>
  <si>
    <t>3.34%</t>
  </si>
  <si>
    <t>Three-Month LIBOR</t>
  </si>
  <si>
    <t>Line of credit, marginal floating rate over three-months LIBOR rate</t>
  </si>
  <si>
    <t>3.00%</t>
  </si>
  <si>
    <t>Commitments and Contingencies - Estimated Future Lease Payments under All Non-Cancelable Operating Leases (Details) $ in Thousands</t>
  </si>
  <si>
    <t>Operating leases</t>
  </si>
  <si>
    <t>2015 (remainder of the year)</t>
  </si>
  <si>
    <t>Total minimum lease payments</t>
  </si>
  <si>
    <t>Commitments and Contingencies  - Additional Information (Detail) $ in Millions</t>
  </si>
  <si>
    <t>Guarantor Obligations [Line Items]</t>
  </si>
  <si>
    <t>Product warranty period from the date of shipment</t>
  </si>
  <si>
    <t>Number of notice days required to notice in advance for cancellation of orders</t>
  </si>
  <si>
    <t>30 days</t>
  </si>
  <si>
    <t>Amount of non-cancellable purchase commitments outstanding</t>
  </si>
  <si>
    <t>Surety Bond</t>
  </si>
  <si>
    <t>Maximum potential payment under surety bonds</t>
  </si>
  <si>
    <t>Commitments and Contingencies - Reconciliation of Changes in Accrued Warranties and Related Costs (Details) - USD ($) $ in Thousands</t>
  </si>
  <si>
    <t>Movement in Standard Product Warranty Accrual [Roll Forward]</t>
  </si>
  <si>
    <t>Beginning balance</t>
  </si>
  <si>
    <t>Charged to cost of revenue</t>
  </si>
  <si>
    <t>Claims and settlements</t>
  </si>
  <si>
    <t>Ending balance</t>
  </si>
  <si>
    <t>Enterprise-Wide Information - Revenue by Geography (Detail) - USD ($) $ in Thousands</t>
  </si>
  <si>
    <t>Revenue from External Customer [Line Items]</t>
  </si>
  <si>
    <t>United States</t>
  </si>
  <si>
    <t>Canada</t>
  </si>
  <si>
    <t>Total North America</t>
  </si>
  <si>
    <t>Latin America</t>
  </si>
  <si>
    <t>Europe, Middle East, Africa</t>
  </si>
  <si>
    <t>Asia Pacific</t>
  </si>
  <si>
    <t>Total International</t>
  </si>
  <si>
    <t>Enterprise-Wide Information  - Revenue by Products and Services (Detail) - USD ($) $ in Thousands</t>
  </si>
  <si>
    <t>Products</t>
  </si>
  <si>
    <t>Services</t>
  </si>
  <si>
    <t>Income Taxes (Detail)</t>
  </si>
  <si>
    <t>Income Taxes [Line Items]</t>
  </si>
  <si>
    <t>Effective income tax rate</t>
  </si>
  <si>
    <t>(0.60%)</t>
  </si>
  <si>
    <t>(0.50%)</t>
  </si>
  <si>
    <t>(2.20%)</t>
  </si>
  <si>
    <t>(3.40%)</t>
  </si>
  <si>
    <t>Federal statutory income tax rate</t>
  </si>
  <si>
    <t>34.00%</t>
  </si>
  <si>
    <t>Federal | Minimum</t>
  </si>
  <si>
    <t>Open tax years</t>
  </si>
  <si>
    <t>Federal | Maximum</t>
  </si>
  <si>
    <t>California and Canada | Minimum</t>
  </si>
  <si>
    <t>California and Canada | Maximum</t>
  </si>
  <si>
    <t>Brazil | Minimum</t>
  </si>
  <si>
    <t>Brazil | Maximum</t>
  </si>
  <si>
    <t>Germany | Minimum</t>
  </si>
  <si>
    <t>Germany | Maximum</t>
  </si>
  <si>
    <t>United Kingdom | Minimum</t>
  </si>
  <si>
    <t>United Kingdom | Maximum</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101680</v>
      </c>
    </row>
    <row spans="1:3" r="12">
      <c s="4" t="s" r="A12">
        <v>19</v>
      </c>
      <c s="4" t="s" r="B12">
        <v>20</v>
      </c>
    </row>
    <row spans="1:3" r="13">
      <c s="4" t="s" r="A13">
        <v>21</v>
      </c>
      <c s="4" t="s" r="B13">
        <v>22</v>
      </c>
    </row>
    <row spans="1:3" r="14">
      <c s="4" t="s" r="A14">
        <v>23</v>
      </c>
      <c s="5" t="n" r="C14">
        <v>33450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12</v>
      </c>
      <c s="2" t="s" r="B1">
        <v>1</v>
      </c>
    </row>
    <row spans="1:2" r="2">
      <c s="2" t="s" r="B2">
        <v>2</v>
      </c>
    </row>
    <row spans="1:2" r="3">
      <c s="3" t="s" r="A3">
        <v>113</v>
      </c>
    </row>
    <row spans="1:2" r="4">
      <c s="4" t="s" r="A4">
        <v>112</v>
      </c>
      <c s="4" t="s" r="B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15</v>
      </c>
      <c s="2" t="s" r="B1">
        <v>1</v>
      </c>
    </row>
    <row spans="1:2" r="2">
      <c s="2" t="s" r="B2">
        <v>2</v>
      </c>
    </row>
    <row spans="1:2" r="3">
      <c s="3" t="s" r="A3">
        <v>116</v>
      </c>
    </row>
    <row spans="1:2" r="4">
      <c s="4" t="s" r="A4">
        <v>115</v>
      </c>
      <c s="4" t="s" r="B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spans="1:2" r="1">
      <c s="1" t="s" r="A1">
        <v>124</v>
      </c>
      <c s="2" t="s" r="B1">
        <v>1</v>
      </c>
    </row>
    <row spans="1:2" r="2">
      <c s="2" t="s" r="B2">
        <v>2</v>
      </c>
    </row>
    <row spans="1:2" r="3">
      <c s="3" t="s" r="A3">
        <v>102</v>
      </c>
    </row>
    <row spans="1:2" r="4">
      <c s="4" t="s" r="A4">
        <v>125</v>
      </c>
      <c s="4" t="s" r="B4">
        <v>126</v>
      </c>
    </row>
    <row spans="1:2" r="5">
      <c s="4" t="s" r="A5">
        <v>127</v>
      </c>
      <c s="4" t="s" r="B5">
        <v>128</v>
      </c>
    </row>
    <row spans="1:2" r="6">
      <c s="4" t="s" r="A6">
        <v>129</v>
      </c>
      <c s="4" t="s" r="B6">
        <v>130</v>
      </c>
    </row>
    <row spans="1:2" r="7">
      <c s="4" t="s" r="A7">
        <v>131</v>
      </c>
      <c s="4" t="s" r="B7">
        <v>132</v>
      </c>
    </row>
    <row spans="1:2" r="8">
      <c s="4" t="s" r="A8">
        <v>133</v>
      </c>
      <c s="4" t="s" r="B8">
        <v>134</v>
      </c>
    </row>
    <row spans="1:2" r="9">
      <c s="4" t="s" r="A9">
        <v>135</v>
      </c>
      <c s="4" t="s" r="B9">
        <v>136</v>
      </c>
    </row>
    <row spans="1:2" r="10">
      <c s="4" t="s" r="A10">
        <v>137</v>
      </c>
      <c s="4" t="s" r="B10">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39</v>
      </c>
      <c s="2" t="s" r="B1">
        <v>1</v>
      </c>
    </row>
    <row spans="1:2" r="2">
      <c s="2" t="s" r="B2">
        <v>2</v>
      </c>
    </row>
    <row spans="1:2" r="3">
      <c s="3" t="s" r="A3">
        <v>104</v>
      </c>
    </row>
    <row spans="1:2" r="4">
      <c s="4" t="s" r="A4">
        <v>29</v>
      </c>
      <c s="4" t="s" r="B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1</v>
      </c>
      <c s="2" t="s" r="B1">
        <v>1</v>
      </c>
    </row>
    <row spans="1:2" r="2">
      <c s="2" t="s" r="B2">
        <v>2</v>
      </c>
    </row>
    <row spans="1:2" r="3">
      <c s="3" t="s" r="A3">
        <v>107</v>
      </c>
    </row>
    <row spans="1:2" r="4">
      <c s="4" t="s" r="A4">
        <v>106</v>
      </c>
      <c s="4" t="s" r="B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3</v>
      </c>
      <c s="2" t="s" r="B1">
        <v>1</v>
      </c>
    </row>
    <row spans="1:2" r="2">
      <c s="2" t="s" r="B2">
        <v>2</v>
      </c>
    </row>
    <row spans="1:2" r="3">
      <c s="3" t="s" r="A3">
        <v>110</v>
      </c>
    </row>
    <row spans="1:2" r="4">
      <c s="4" t="s" r="A4">
        <v>144</v>
      </c>
      <c s="4" t="s" r="B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146</v>
      </c>
      <c s="2" t="s" r="B1">
        <v>1</v>
      </c>
    </row>
    <row spans="1:2" r="2">
      <c s="2" t="s" r="B2">
        <v>2</v>
      </c>
    </row>
    <row spans="1:2" r="3">
      <c s="3" t="s" r="A3">
        <v>116</v>
      </c>
    </row>
    <row spans="1:2" r="4">
      <c s="4" t="s" r="A4">
        <v>147</v>
      </c>
      <c s="4" t="s" r="B4">
        <v>148</v>
      </c>
    </row>
    <row spans="1:2" r="5">
      <c s="4" t="s" r="A5">
        <v>149</v>
      </c>
      <c s="4" t="s" r="B5">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t="s" r="A1">
        <v>151</v>
      </c>
      <c s="2" t="s" r="B1">
        <v>1</v>
      </c>
    </row>
    <row spans="1:2" r="2">
      <c s="2" t="s" r="B2">
        <v>2</v>
      </c>
    </row>
    <row spans="1:2" r="3">
      <c s="3" t="s" r="A3">
        <v>119</v>
      </c>
    </row>
    <row spans="1:2" r="4">
      <c s="4" t="s" r="A4">
        <v>152</v>
      </c>
      <c s="4" t="s" r="B4">
        <v>153</v>
      </c>
    </row>
    <row spans="1:2" r="5">
      <c s="4" t="s" r="A5">
        <v>154</v>
      </c>
      <c s="4" t="s" r="B5">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8963</v>
      </c>
      <c s="7" t="n" r="C3">
        <v>11528</v>
      </c>
    </row>
    <row spans="1:3" r="4">
      <c s="4" t="s" r="A4">
        <v>28</v>
      </c>
      <c s="5" t="n" r="B4">
        <v>30921</v>
      </c>
      <c s="5" t="n" r="C4">
        <v>29916</v>
      </c>
    </row>
    <row spans="1:3" r="5">
      <c s="4" t="s" r="A5">
        <v>29</v>
      </c>
      <c s="5" t="n" r="B5">
        <v>15356</v>
      </c>
      <c s="5" t="n" r="C5">
        <v>19985</v>
      </c>
    </row>
    <row spans="1:3" r="6">
      <c s="4" t="s" r="A6">
        <v>30</v>
      </c>
      <c s="5" t="n" r="B6">
        <v>2421</v>
      </c>
      <c s="5" t="n" r="C6">
        <v>2863</v>
      </c>
    </row>
    <row spans="1:3" r="7">
      <c s="4" t="s" r="A7">
        <v>31</v>
      </c>
      <c s="5" t="n" r="B7">
        <v>57661</v>
      </c>
      <c s="5" t="n" r="C7">
        <v>64292</v>
      </c>
    </row>
    <row spans="1:3" r="8">
      <c s="4" t="s" r="A8">
        <v>32</v>
      </c>
      <c s="5" t="n" r="B8">
        <v>1447</v>
      </c>
      <c s="5" t="n" r="C8">
        <v>1165</v>
      </c>
    </row>
    <row spans="1:3" r="9">
      <c s="4" t="s" r="A9">
        <v>33</v>
      </c>
      <c s="5" t="n" r="B9">
        <v>250</v>
      </c>
      <c s="5" t="n" r="C9">
        <v>255</v>
      </c>
    </row>
    <row spans="1:3" r="10">
      <c s="4" t="s" r="A10">
        <v>34</v>
      </c>
      <c s="5" t="n" r="B10">
        <v>59358</v>
      </c>
      <c s="5" t="n" r="C10">
        <v>65712</v>
      </c>
    </row>
    <row spans="1:3" r="11">
      <c s="3" t="s" r="A11">
        <v>35</v>
      </c>
    </row>
    <row spans="1:3" r="12">
      <c s="4" t="s" r="A12">
        <v>36</v>
      </c>
      <c s="5" t="n" r="B12">
        <v>12249</v>
      </c>
      <c s="5" t="n" r="C12">
        <v>11719</v>
      </c>
    </row>
    <row spans="1:3" r="13">
      <c s="4" t="s" r="A13">
        <v>37</v>
      </c>
      <c s="5" t="n" r="B13">
        <v>5075</v>
      </c>
      <c s="5" t="n" r="C13">
        <v>10000</v>
      </c>
    </row>
    <row spans="1:3" r="14">
      <c s="4" t="s" r="A14">
        <v>38</v>
      </c>
      <c s="5" t="n" r="B14">
        <v>7014</v>
      </c>
      <c s="5" t="n" r="C14">
        <v>7669</v>
      </c>
    </row>
    <row spans="1:3" r="15">
      <c s="4" t="s" r="A15">
        <v>39</v>
      </c>
      <c s="5" t="n" r="B15">
        <v>24338</v>
      </c>
      <c s="5" t="n" r="C15">
        <v>29388</v>
      </c>
    </row>
    <row spans="1:3" r="16">
      <c s="4" t="s" r="A16">
        <v>40</v>
      </c>
      <c s="5" t="n" r="B16">
        <v>1783</v>
      </c>
      <c s="5" t="n" r="C16">
        <v>1981</v>
      </c>
    </row>
    <row spans="1:3" r="17">
      <c s="4" t="s" r="A17">
        <v>41</v>
      </c>
      <c s="5" t="n" r="B17">
        <v>26121</v>
      </c>
      <c s="5" t="n" r="C17">
        <v>31369</v>
      </c>
    </row>
    <row spans="1:3" r="18">
      <c s="3" t="s" r="A18">
        <v>42</v>
      </c>
    </row>
    <row spans="1:3" r="19">
      <c s="4" t="s" r="A19">
        <v>43</v>
      </c>
      <c s="5" t="n" r="B19">
        <v>33</v>
      </c>
      <c s="5" t="n" r="C19">
        <v>32</v>
      </c>
    </row>
    <row spans="1:3" r="20">
      <c s="4" t="s" r="A20">
        <v>44</v>
      </c>
      <c s="5" t="n" r="B20">
        <v>1076830</v>
      </c>
      <c s="5" t="n" r="C20">
        <v>1075309</v>
      </c>
    </row>
    <row spans="1:3" r="21">
      <c s="4" t="s" r="A21">
        <v>45</v>
      </c>
      <c s="5" t="n" r="B21">
        <v>-243</v>
      </c>
      <c s="5" t="n" r="C21">
        <v>-35</v>
      </c>
    </row>
    <row spans="1:3" r="22">
      <c s="4" t="s" r="A22">
        <v>46</v>
      </c>
      <c s="5" t="n" r="B22">
        <v>-1043383</v>
      </c>
      <c s="5" t="n" r="C22">
        <v>-1040963</v>
      </c>
    </row>
    <row spans="1:3" r="23">
      <c s="4" t="s" r="A23">
        <v>47</v>
      </c>
      <c s="5" t="n" r="B23">
        <v>33237</v>
      </c>
      <c s="5" t="n" r="C23">
        <v>34343</v>
      </c>
    </row>
    <row spans="1:3" r="24">
      <c s="4" t="s" r="A24">
        <v>48</v>
      </c>
      <c s="7" t="n" r="B24">
        <v>59358</v>
      </c>
      <c s="7" t="n" r="C24">
        <v>657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56</v>
      </c>
      <c s="2" t="s" r="B1">
        <v>1</v>
      </c>
    </row>
    <row spans="1:2" r="2">
      <c s="2" t="s" r="B2">
        <v>2</v>
      </c>
    </row>
    <row spans="1:2" r="3">
      <c s="3" t="s" r="A3">
        <v>122</v>
      </c>
    </row>
    <row spans="1:2" r="4">
      <c s="4" t="s" r="A4">
        <v>157</v>
      </c>
      <c s="4" t="s" r="B4">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9"/>
    <col customWidth="1" max="7" min="7" width="21"/>
  </cols>
  <sheetData>
    <row spans="1:7" r="1">
      <c s="1" t="s" r="A1">
        <v>159</v>
      </c>
      <c s="2" t="s" r="B1">
        <v>57</v>
      </c>
      <c s="2" t="s" r="D1">
        <v>1</v>
      </c>
      <c s="2" t="s" r="F1">
        <v>160</v>
      </c>
    </row>
    <row spans="1:7" r="2">
      <c s="2" t="s" r="B2">
        <v>161</v>
      </c>
      <c s="2" t="s" r="C2">
        <v>162</v>
      </c>
      <c s="2" t="s" r="D2">
        <v>161</v>
      </c>
      <c s="2" t="s" r="E2">
        <v>162</v>
      </c>
      <c s="2" t="s" r="F2">
        <v>163</v>
      </c>
      <c s="2" t="s" r="G2">
        <v>164</v>
      </c>
    </row>
    <row spans="1:7" r="3">
      <c s="3" t="s" r="A3">
        <v>165</v>
      </c>
    </row>
    <row spans="1:7" r="4">
      <c s="4" t="s" r="A4">
        <v>73</v>
      </c>
      <c s="7" t="n" r="B4">
        <v>-1452</v>
      </c>
      <c s="7" t="n" r="C4">
        <v>-2705</v>
      </c>
      <c s="7" t="n" r="D4">
        <v>-2420</v>
      </c>
      <c s="7" t="n" r="E4">
        <v>-2034</v>
      </c>
      <c s="7" t="n" r="F4">
        <v>-4100</v>
      </c>
    </row>
    <row spans="1:7" r="5">
      <c s="4" t="s" r="A5">
        <v>27</v>
      </c>
      <c s="5" t="n" r="B5">
        <v>8963</v>
      </c>
      <c s="7" t="n" r="C5">
        <v>13539</v>
      </c>
      <c s="5" t="n" r="D5">
        <v>8963</v>
      </c>
      <c s="7" t="n" r="E5">
        <v>13539</v>
      </c>
      <c s="5" t="n" r="F5">
        <v>11528</v>
      </c>
      <c s="7" t="n" r="G5">
        <v>15686</v>
      </c>
    </row>
    <row spans="1:7" r="6">
      <c s="4" t="s" r="A6">
        <v>37</v>
      </c>
      <c s="7" t="n" r="B6">
        <v>5075</v>
      </c>
      <c s="7" t="n" r="D6">
        <v>5075</v>
      </c>
      <c s="7" t="n" r="F6">
        <v>10000</v>
      </c>
    </row>
    <row spans="1:7" r="7">
      <c s="4" t="s" r="A7">
        <v>166</v>
      </c>
    </row>
    <row spans="1:7" r="8">
      <c s="3" t="s" r="A8">
        <v>165</v>
      </c>
    </row>
    <row spans="1:7" r="9">
      <c s="4" t="s" r="A9">
        <v>167</v>
      </c>
      <c s="4" t="s" r="D9">
        <v>168</v>
      </c>
    </row>
    <row spans="1:7" r="10">
      <c s="4" t="s" r="A10">
        <v>169</v>
      </c>
    </row>
    <row spans="1:7" r="11">
      <c s="3" t="s" r="A11">
        <v>165</v>
      </c>
    </row>
    <row spans="1:7" r="12">
      <c s="4" t="s" r="A12">
        <v>167</v>
      </c>
      <c s="4" t="s" r="D12">
        <v>170</v>
      </c>
    </row>
    <row spans="1:7" r="13">
      <c s="4" t="s" r="A13">
        <v>171</v>
      </c>
    </row>
    <row spans="1:7" r="14">
      <c s="3" t="s" r="A14">
        <v>165</v>
      </c>
    </row>
    <row spans="1:7" r="15">
      <c s="4" t="s" r="A15">
        <v>172</v>
      </c>
      <c s="5" t="n" r="B15">
        <v>3</v>
      </c>
      <c s="5" t="n" r="C15">
        <v>3</v>
      </c>
      <c s="5" t="n" r="D15">
        <v>3</v>
      </c>
      <c s="5" t="n" r="E15">
        <v>3</v>
      </c>
    </row>
    <row spans="1:7" r="16">
      <c s="4" t="s" r="A16">
        <v>173</v>
      </c>
    </row>
    <row spans="1:7" r="17">
      <c s="3" t="s" r="A17">
        <v>165</v>
      </c>
    </row>
    <row spans="1:7" r="18">
      <c s="4" t="s" r="A18">
        <v>174</v>
      </c>
      <c s="4" t="s" r="B18">
        <v>175</v>
      </c>
      <c s="4" t="s" r="C18">
        <v>176</v>
      </c>
      <c s="4" t="s" r="D18">
        <v>177</v>
      </c>
      <c s="4" t="s" r="E18">
        <v>175</v>
      </c>
    </row>
    <row spans="1:7" r="19">
      <c s="4" t="s" r="A19">
        <v>178</v>
      </c>
    </row>
    <row spans="1:7" r="20">
      <c s="3" t="s" r="A20">
        <v>165</v>
      </c>
    </row>
    <row spans="1:7" r="21">
      <c s="4" t="s" r="A21">
        <v>172</v>
      </c>
      <c s="5" t="n" r="D21">
        <v>3</v>
      </c>
      <c s="5" t="n" r="F21">
        <v>3</v>
      </c>
    </row>
    <row spans="1:7" r="22">
      <c s="4" t="s" r="A22">
        <v>179</v>
      </c>
    </row>
    <row spans="1:7" r="23">
      <c s="3" t="s" r="A23">
        <v>165</v>
      </c>
    </row>
    <row spans="1:7" r="24">
      <c s="4" t="s" r="A24">
        <v>174</v>
      </c>
      <c s="4" t="s" r="D24">
        <v>180</v>
      </c>
      <c s="4" t="s" r="F24">
        <v>180</v>
      </c>
    </row>
    <row spans="1:7" r="25">
      <c s="4" t="s" r="A25">
        <v>181</v>
      </c>
    </row>
    <row spans="1:7" r="26">
      <c s="3" t="s" r="A26">
        <v>165</v>
      </c>
    </row>
    <row spans="1:7" r="27">
      <c s="4" t="s" r="A27">
        <v>174</v>
      </c>
      <c s="4" t="s" r="D27">
        <v>182</v>
      </c>
      <c s="4" t="s" r="F27">
        <v>18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184</v>
      </c>
      <c s="2" t="s" r="B1">
        <v>2</v>
      </c>
      <c s="2" t="s" r="C1">
        <v>25</v>
      </c>
    </row>
    <row spans="1:3" r="2">
      <c s="3" t="s" r="A2">
        <v>104</v>
      </c>
    </row>
    <row spans="1:3" r="3">
      <c s="4" t="s" r="A3">
        <v>185</v>
      </c>
      <c s="7" t="n" r="B3">
        <v>9928</v>
      </c>
      <c s="7" t="n" r="C3">
        <v>12794</v>
      </c>
    </row>
    <row spans="1:3" r="4">
      <c s="4" t="s" r="A4">
        <v>186</v>
      </c>
      <c s="5" t="n" r="B4">
        <v>1390</v>
      </c>
      <c s="5" t="n" r="C4">
        <v>2217</v>
      </c>
    </row>
    <row spans="1:3" r="5">
      <c s="4" t="s" r="A5">
        <v>187</v>
      </c>
      <c s="5" t="n" r="B5">
        <v>4038</v>
      </c>
      <c s="5" t="n" r="C5">
        <v>4974</v>
      </c>
    </row>
    <row spans="1:3" r="6">
      <c s="4" t="s" r="A6">
        <v>29</v>
      </c>
      <c s="7" t="n" r="B6">
        <v>15356</v>
      </c>
      <c s="7" t="n" r="C6">
        <v>1998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188</v>
      </c>
      <c s="2" t="s" r="B1">
        <v>2</v>
      </c>
      <c s="2" t="s" r="C1">
        <v>25</v>
      </c>
    </row>
    <row spans="1:3" r="2">
      <c s="3" t="s" r="A2">
        <v>107</v>
      </c>
    </row>
    <row spans="1:3" r="3">
      <c s="4" t="s" r="A3">
        <v>189</v>
      </c>
      <c s="7" t="n" r="B3">
        <v>10809</v>
      </c>
      <c s="7" t="n" r="C3">
        <v>10120</v>
      </c>
    </row>
    <row spans="1:3" r="4">
      <c s="4" t="s" r="A4">
        <v>190</v>
      </c>
      <c s="5" t="n" r="B4">
        <v>4155</v>
      </c>
      <c s="5" t="n" r="C4">
        <v>4155</v>
      </c>
    </row>
    <row spans="1:3" r="5">
      <c s="4" t="s" r="A5">
        <v>191</v>
      </c>
      <c s="5" t="n" r="B5">
        <v>263</v>
      </c>
      <c s="5" t="n" r="C5">
        <v>262</v>
      </c>
    </row>
    <row spans="1:3" r="6">
      <c s="4" t="s" r="A6">
        <v>192</v>
      </c>
      <c s="5" t="n" r="B6">
        <v>2192</v>
      </c>
      <c s="5" t="n" r="C6">
        <v>2066</v>
      </c>
    </row>
    <row spans="1:3" r="7">
      <c s="4" t="s" r="A7">
        <v>193</v>
      </c>
      <c s="5" t="n" r="B7">
        <v>17419</v>
      </c>
      <c s="5" t="n" r="C7">
        <v>16603</v>
      </c>
    </row>
    <row spans="1:3" r="8">
      <c s="4" t="s" r="A8">
        <v>194</v>
      </c>
      <c s="5" t="n" r="B8">
        <v>-15972</v>
      </c>
      <c s="5" t="n" r="C8">
        <v>-15438</v>
      </c>
    </row>
    <row spans="1:3" r="9">
      <c s="4" t="s" r="A9">
        <v>32</v>
      </c>
      <c s="7" t="n" r="B9">
        <v>1447</v>
      </c>
      <c s="7" t="n" r="C9">
        <v>116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95</v>
      </c>
      <c s="2" t="s" r="B1">
        <v>57</v>
      </c>
      <c s="2" t="s" r="D1">
        <v>1</v>
      </c>
    </row>
    <row spans="1:5" r="2">
      <c s="2" t="s" r="B2">
        <v>2</v>
      </c>
      <c s="2" t="s" r="C2">
        <v>58</v>
      </c>
      <c s="2" t="s" r="D2">
        <v>2</v>
      </c>
      <c s="2" t="s" r="E2">
        <v>58</v>
      </c>
    </row>
    <row spans="1:5" r="3">
      <c s="3" t="s" r="A3">
        <v>107</v>
      </c>
    </row>
    <row spans="1:5" r="4">
      <c s="4" t="s" r="A4">
        <v>196</v>
      </c>
      <c s="7" t="n" r="B4">
        <v>200</v>
      </c>
      <c s="7" t="n" r="C4">
        <v>100</v>
      </c>
      <c s="7" t="n" r="D4">
        <v>577</v>
      </c>
      <c s="7" t="n" r="E4">
        <v>28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97</v>
      </c>
      <c s="2" t="s" r="B1">
        <v>57</v>
      </c>
      <c s="2" t="s" r="D1">
        <v>1</v>
      </c>
    </row>
    <row spans="1:5" r="2">
      <c s="2" t="s" r="B2">
        <v>2</v>
      </c>
      <c s="2" t="s" r="C2">
        <v>58</v>
      </c>
      <c s="2" t="s" r="D2">
        <v>2</v>
      </c>
      <c s="2" t="s" r="E2">
        <v>58</v>
      </c>
    </row>
    <row spans="1:5" r="3">
      <c s="3" t="s" r="A3">
        <v>198</v>
      </c>
    </row>
    <row spans="1:5" r="4">
      <c s="4" t="s" r="A4">
        <v>199</v>
      </c>
      <c s="5" t="n" r="B4">
        <v>5256</v>
      </c>
      <c s="5" t="n" r="C4">
        <v>1295</v>
      </c>
      <c s="5" t="n" r="D4">
        <v>5256</v>
      </c>
      <c s="5" t="n" r="E4">
        <v>1295</v>
      </c>
    </row>
    <row spans="1:5" r="5">
      <c s="4" t="s" r="A5">
        <v>200</v>
      </c>
      <c s="9" t="n" r="B5">
        <v>1.91</v>
      </c>
      <c s="9" t="n" r="C5">
        <v>3.72</v>
      </c>
      <c s="9" t="n" r="D5">
        <v>1.91</v>
      </c>
      <c s="9" t="n" r="E5">
        <v>3.7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21"/>
  </cols>
  <sheetData>
    <row spans="1:2" r="1">
      <c s="1" t="s" r="A1">
        <v>201</v>
      </c>
      <c s="2" t="s" r="B1">
        <v>1</v>
      </c>
    </row>
    <row spans="1:2" r="2">
      <c s="2" t="s" r="B2">
        <v>202</v>
      </c>
    </row>
    <row spans="1:2" r="3">
      <c s="3" t="s" r="A3">
        <v>203</v>
      </c>
    </row>
    <row spans="1:2" r="4">
      <c s="4" t="s" r="A4">
        <v>204</v>
      </c>
      <c s="7" t="n" r="B4">
        <v>25000000</v>
      </c>
    </row>
    <row spans="1:2" r="5">
      <c s="4" t="s" r="A5">
        <v>205</v>
      </c>
      <c s="7" t="n" r="B5">
        <v>9200000</v>
      </c>
    </row>
    <row spans="1:2" r="6">
      <c s="4" t="s" r="A6">
        <v>206</v>
      </c>
      <c s="4" t="s" r="B6">
        <v>207</v>
      </c>
    </row>
    <row spans="1:2" r="7">
      <c s="4" t="s" r="A7">
        <v>208</v>
      </c>
      <c s="7" t="n" r="B7">
        <v>5100000</v>
      </c>
    </row>
    <row spans="1:2" r="8">
      <c s="4" t="s" r="A8">
        <v>209</v>
      </c>
      <c s="5" t="n" r="B8">
        <v>2500000</v>
      </c>
    </row>
    <row spans="1:2" r="9">
      <c s="4" t="s" r="A9">
        <v>210</v>
      </c>
      <c s="7" t="n" r="B9">
        <v>1600000</v>
      </c>
    </row>
    <row spans="1:2" r="10">
      <c s="4" t="s" r="A10">
        <v>211</v>
      </c>
      <c s="4" t="s" r="B10">
        <v>212</v>
      </c>
    </row>
    <row spans="1:2" r="11">
      <c s="4" t="s" r="A11">
        <v>213</v>
      </c>
    </row>
    <row spans="1:2" r="12">
      <c s="3" t="s" r="A12">
        <v>203</v>
      </c>
    </row>
    <row spans="1:2" r="13">
      <c s="4" t="s" r="A13">
        <v>214</v>
      </c>
      <c s="4" t="s" r="B13">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216</v>
      </c>
      <c s="2" t="s" r="B1">
        <v>202</v>
      </c>
    </row>
    <row spans="1:2" r="2">
      <c s="3" t="s" r="A2">
        <v>217</v>
      </c>
    </row>
    <row spans="1:2" r="3">
      <c s="4" t="s" r="A3">
        <v>218</v>
      </c>
      <c s="7" t="n" r="B3">
        <v>433</v>
      </c>
    </row>
    <row spans="1:2" r="4">
      <c s="5" t="n" r="A4">
        <v>2016</v>
      </c>
      <c s="5" t="n" r="B4">
        <v>1258</v>
      </c>
    </row>
    <row spans="1:2" r="5">
      <c s="5" t="n" r="A5">
        <v>2017</v>
      </c>
      <c s="5" t="n" r="B5">
        <v>780</v>
      </c>
    </row>
    <row spans="1:2" r="6">
      <c s="5" t="n" r="A6">
        <v>2018</v>
      </c>
      <c s="5" t="n" r="B6">
        <v>487</v>
      </c>
    </row>
    <row spans="1:2" r="7">
      <c s="4" t="s" r="A7">
        <v>219</v>
      </c>
      <c s="7" t="n" r="B7">
        <v>295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s="1" t="s" r="A1">
        <v>220</v>
      </c>
      <c s="2" t="s" r="B1">
        <v>1</v>
      </c>
    </row>
    <row spans="1:2" r="2">
      <c s="2" t="s" r="B2">
        <v>202</v>
      </c>
    </row>
    <row spans="1:2" r="3">
      <c s="3" t="s" r="A3">
        <v>221</v>
      </c>
    </row>
    <row spans="1:2" r="4">
      <c s="4" t="s" r="A4">
        <v>222</v>
      </c>
      <c s="4" t="s" r="B4">
        <v>168</v>
      </c>
    </row>
    <row spans="1:2" r="5">
      <c s="4" t="s" r="A5">
        <v>223</v>
      </c>
      <c s="4" t="s" r="B5">
        <v>224</v>
      </c>
    </row>
    <row spans="1:2" r="6">
      <c s="4" t="s" r="A6">
        <v>225</v>
      </c>
      <c s="10" t="n" r="B6">
        <v>5.2</v>
      </c>
    </row>
    <row spans="1:2" r="7">
      <c s="4" t="s" r="A7">
        <v>226</v>
      </c>
    </row>
    <row spans="1:2" r="8">
      <c s="3" t="s" r="A8">
        <v>221</v>
      </c>
    </row>
    <row spans="1:2" r="9">
      <c s="4" t="s" r="A9">
        <v>227</v>
      </c>
      <c s="10" t="n" r="B9">
        <v>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28</v>
      </c>
      <c s="2" t="s" r="B1">
        <v>1</v>
      </c>
    </row>
    <row spans="1:3" r="2">
      <c s="2" t="s" r="B2">
        <v>2</v>
      </c>
      <c s="2" t="s" r="C2">
        <v>58</v>
      </c>
    </row>
    <row spans="1:3" r="3">
      <c s="3" t="s" r="A3">
        <v>229</v>
      </c>
    </row>
    <row spans="1:3" r="4">
      <c s="4" t="s" r="A4">
        <v>230</v>
      </c>
      <c s="7" t="n" r="B4">
        <v>952</v>
      </c>
      <c s="7" t="n" r="C4">
        <v>1265</v>
      </c>
    </row>
    <row spans="1:3" r="5">
      <c s="4" t="s" r="A5">
        <v>231</v>
      </c>
      <c s="5" t="n" r="B5">
        <v>371</v>
      </c>
      <c s="5" t="n" r="C5">
        <v>208</v>
      </c>
    </row>
    <row spans="1:3" r="6">
      <c s="4" t="s" r="A6">
        <v>232</v>
      </c>
      <c s="5" t="n" r="B6">
        <v>-480</v>
      </c>
      <c s="5" t="n" r="C6">
        <v>-507</v>
      </c>
    </row>
    <row spans="1:3" r="7">
      <c s="4" t="s" r="A7">
        <v>233</v>
      </c>
      <c s="7" t="n" r="B7">
        <v>843</v>
      </c>
      <c s="7" t="n" r="C7">
        <v>9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v>
      </c>
      <c s="2" t="s" r="B1">
        <v>2</v>
      </c>
      <c s="2" t="s" r="C1">
        <v>25</v>
      </c>
    </row>
    <row spans="1:3" r="2">
      <c s="3" t="s" r="A2">
        <v>50</v>
      </c>
    </row>
    <row spans="1:3" r="3">
      <c s="4" t="s" r="A3">
        <v>51</v>
      </c>
      <c s="7" t="n" r="B3">
        <v>1118</v>
      </c>
      <c s="7" t="n" r="C3">
        <v>1095</v>
      </c>
    </row>
    <row spans="1:3" r="4">
      <c s="4" t="s" r="A4">
        <v>52</v>
      </c>
      <c s="8" t="n" r="B4">
        <v>0.001</v>
      </c>
      <c s="8" t="n" r="C4">
        <v>0.001</v>
      </c>
    </row>
    <row spans="1:3" r="5">
      <c s="4" t="s" r="A5">
        <v>53</v>
      </c>
      <c s="5" t="n" r="B5">
        <v>180000000</v>
      </c>
      <c s="5" t="n" r="C5">
        <v>180000000</v>
      </c>
    </row>
    <row spans="1:3" r="6">
      <c s="4" t="s" r="A6">
        <v>54</v>
      </c>
      <c s="5" t="n" r="B6">
        <v>33127000</v>
      </c>
      <c s="5" t="n" r="C6">
        <v>32506000</v>
      </c>
    </row>
    <row spans="1:3" r="7">
      <c s="4" t="s" r="A7">
        <v>55</v>
      </c>
      <c s="5" t="n" r="B7">
        <v>33127000</v>
      </c>
      <c s="5" t="n" r="C7">
        <v>3250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4</v>
      </c>
      <c s="2" t="s" r="B1">
        <v>57</v>
      </c>
      <c s="2" t="s" r="D1">
        <v>1</v>
      </c>
    </row>
    <row spans="1:5" r="2">
      <c s="2" t="s" r="B2">
        <v>2</v>
      </c>
      <c s="2" t="s" r="C2">
        <v>58</v>
      </c>
      <c s="2" t="s" r="D2">
        <v>2</v>
      </c>
      <c s="2" t="s" r="E2">
        <v>58</v>
      </c>
    </row>
    <row spans="1:5" r="3">
      <c s="3" t="s" r="A3">
        <v>235</v>
      </c>
    </row>
    <row spans="1:5" r="4">
      <c s="4" t="s" r="A4">
        <v>60</v>
      </c>
      <c s="7" t="n" r="B4">
        <v>22128</v>
      </c>
      <c s="7" t="n" r="C4">
        <v>29436</v>
      </c>
      <c s="7" t="n" r="D4">
        <v>76743</v>
      </c>
      <c s="7" t="n" r="E4">
        <v>90467</v>
      </c>
    </row>
    <row spans="1:5" r="5">
      <c s="4" t="s" r="A5">
        <v>236</v>
      </c>
    </row>
    <row spans="1:5" r="6">
      <c s="3" t="s" r="A6">
        <v>235</v>
      </c>
    </row>
    <row spans="1:5" r="7">
      <c s="4" t="s" r="A7">
        <v>60</v>
      </c>
      <c s="5" t="n" r="B7">
        <v>8453</v>
      </c>
      <c s="5" t="n" r="C7">
        <v>10770</v>
      </c>
      <c s="5" t="n" r="D7">
        <v>25743</v>
      </c>
      <c s="5" t="n" r="E7">
        <v>28267</v>
      </c>
    </row>
    <row spans="1:5" r="8">
      <c s="4" t="s" r="A8">
        <v>237</v>
      </c>
    </row>
    <row spans="1:5" r="9">
      <c s="3" t="s" r="A9">
        <v>235</v>
      </c>
    </row>
    <row spans="1:5" r="10">
      <c s="4" t="s" r="A10">
        <v>60</v>
      </c>
      <c s="5" t="n" r="B10">
        <v>824</v>
      </c>
      <c s="5" t="n" r="C10">
        <v>696</v>
      </c>
      <c s="5" t="n" r="D10">
        <v>2649</v>
      </c>
      <c s="5" t="n" r="E10">
        <v>2011</v>
      </c>
    </row>
    <row spans="1:5" r="11">
      <c s="4" t="s" r="A11">
        <v>238</v>
      </c>
    </row>
    <row spans="1:5" r="12">
      <c s="3" t="s" r="A12">
        <v>235</v>
      </c>
    </row>
    <row spans="1:5" r="13">
      <c s="4" t="s" r="A13">
        <v>60</v>
      </c>
      <c s="5" t="n" r="B13">
        <v>9277</v>
      </c>
      <c s="5" t="n" r="C13">
        <v>11466</v>
      </c>
      <c s="5" t="n" r="D13">
        <v>28392</v>
      </c>
      <c s="5" t="n" r="E13">
        <v>30278</v>
      </c>
    </row>
    <row spans="1:5" r="14">
      <c s="4" t="s" r="A14">
        <v>239</v>
      </c>
    </row>
    <row spans="1:5" r="15">
      <c s="3" t="s" r="A15">
        <v>235</v>
      </c>
    </row>
    <row spans="1:5" r="16">
      <c s="4" t="s" r="A16">
        <v>60</v>
      </c>
      <c s="5" t="n" r="B16">
        <v>3868</v>
      </c>
      <c s="5" t="n" r="C16">
        <v>5600</v>
      </c>
      <c s="5" t="n" r="D16">
        <v>17839</v>
      </c>
      <c s="5" t="n" r="E16">
        <v>15367</v>
      </c>
    </row>
    <row spans="1:5" r="17">
      <c s="4" t="s" r="A17">
        <v>240</v>
      </c>
    </row>
    <row spans="1:5" r="18">
      <c s="3" t="s" r="A18">
        <v>235</v>
      </c>
    </row>
    <row spans="1:5" r="19">
      <c s="4" t="s" r="A19">
        <v>60</v>
      </c>
      <c s="5" t="n" r="B19">
        <v>8135</v>
      </c>
      <c s="5" t="n" r="C19">
        <v>11539</v>
      </c>
      <c s="5" t="n" r="D19">
        <v>27091</v>
      </c>
      <c s="5" t="n" r="E19">
        <v>42097</v>
      </c>
    </row>
    <row spans="1:5" r="20">
      <c s="4" t="s" r="A20">
        <v>241</v>
      </c>
    </row>
    <row spans="1:5" r="21">
      <c s="3" t="s" r="A21">
        <v>235</v>
      </c>
    </row>
    <row spans="1:5" r="22">
      <c s="4" t="s" r="A22">
        <v>60</v>
      </c>
      <c s="5" t="n" r="B22">
        <v>848</v>
      </c>
      <c s="5" t="n" r="C22">
        <v>831</v>
      </c>
      <c s="5" t="n" r="D22">
        <v>3421</v>
      </c>
      <c s="5" t="n" r="E22">
        <v>2725</v>
      </c>
    </row>
    <row spans="1:5" r="23">
      <c s="4" t="s" r="A23">
        <v>242</v>
      </c>
    </row>
    <row spans="1:5" r="24">
      <c s="3" t="s" r="A24">
        <v>235</v>
      </c>
    </row>
    <row spans="1:5" r="25">
      <c s="4" t="s" r="A25">
        <v>60</v>
      </c>
      <c s="7" t="n" r="B25">
        <v>12851</v>
      </c>
      <c s="7" t="n" r="C25">
        <v>17970</v>
      </c>
      <c s="7" t="n" r="D25">
        <v>48351</v>
      </c>
      <c s="7" t="n" r="E25">
        <v>6018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3</v>
      </c>
      <c s="2" t="s" r="B1">
        <v>57</v>
      </c>
      <c s="2" t="s" r="D1">
        <v>1</v>
      </c>
    </row>
    <row spans="1:5" r="2">
      <c s="2" t="s" r="B2">
        <v>2</v>
      </c>
      <c s="2" t="s" r="C2">
        <v>58</v>
      </c>
      <c s="2" t="s" r="D2">
        <v>2</v>
      </c>
      <c s="2" t="s" r="E2">
        <v>58</v>
      </c>
    </row>
    <row spans="1:5" r="3">
      <c s="3" t="s" r="A3">
        <v>235</v>
      </c>
    </row>
    <row spans="1:5" r="4">
      <c s="4" t="s" r="A4">
        <v>60</v>
      </c>
      <c s="7" t="n" r="B4">
        <v>22128</v>
      </c>
      <c s="7" t="n" r="C4">
        <v>29436</v>
      </c>
      <c s="7" t="n" r="D4">
        <v>76743</v>
      </c>
      <c s="7" t="n" r="E4">
        <v>90467</v>
      </c>
    </row>
    <row spans="1:5" r="5">
      <c s="4" t="s" r="A5">
        <v>244</v>
      </c>
    </row>
    <row spans="1:5" r="6">
      <c s="3" t="s" r="A6">
        <v>235</v>
      </c>
    </row>
    <row spans="1:5" r="7">
      <c s="4" t="s" r="A7">
        <v>60</v>
      </c>
      <c s="5" t="n" r="B7">
        <v>20512</v>
      </c>
      <c s="5" t="n" r="C7">
        <v>27869</v>
      </c>
      <c s="5" t="n" r="D7">
        <v>71996</v>
      </c>
      <c s="5" t="n" r="E7">
        <v>85456</v>
      </c>
    </row>
    <row spans="1:5" r="8">
      <c s="4" t="s" r="A8">
        <v>245</v>
      </c>
    </row>
    <row spans="1:5" r="9">
      <c s="3" t="s" r="A9">
        <v>235</v>
      </c>
    </row>
    <row spans="1:5" r="10">
      <c s="4" t="s" r="A10">
        <v>60</v>
      </c>
      <c s="7" t="n" r="B10">
        <v>1616</v>
      </c>
      <c s="7" t="n" r="C10">
        <v>1567</v>
      </c>
      <c s="7" t="n" r="D10">
        <v>4747</v>
      </c>
      <c s="7" t="n" r="E10">
        <v>50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spans="1:5" r="1">
      <c s="1" t="s" r="A1">
        <v>246</v>
      </c>
      <c s="2" t="s" r="B1">
        <v>57</v>
      </c>
      <c s="2" t="s" r="D1">
        <v>1</v>
      </c>
    </row>
    <row spans="1:5" r="2">
      <c s="2" t="s" r="B2">
        <v>2</v>
      </c>
      <c s="2" t="s" r="C2">
        <v>58</v>
      </c>
      <c s="2" t="s" r="D2">
        <v>2</v>
      </c>
      <c s="2" t="s" r="E2">
        <v>58</v>
      </c>
    </row>
    <row spans="1:5" r="3">
      <c s="3" t="s" r="A3">
        <v>247</v>
      </c>
    </row>
    <row spans="1:5" r="4">
      <c s="4" t="s" r="A4">
        <v>248</v>
      </c>
      <c s="4" t="s" r="B4">
        <v>249</v>
      </c>
      <c s="4" t="s" r="C4">
        <v>250</v>
      </c>
      <c s="4" t="s" r="D4">
        <v>251</v>
      </c>
      <c s="4" t="s" r="E4">
        <v>252</v>
      </c>
    </row>
    <row spans="1:5" r="5">
      <c s="4" t="s" r="A5">
        <v>253</v>
      </c>
      <c s="4" t="s" r="D5">
        <v>254</v>
      </c>
      <c s="4" t="s" r="E5">
        <v>254</v>
      </c>
    </row>
    <row spans="1:5" r="6">
      <c s="4" t="s" r="A6">
        <v>255</v>
      </c>
    </row>
    <row spans="1:5" r="7">
      <c s="3" t="s" r="A7">
        <v>247</v>
      </c>
    </row>
    <row spans="1:5" r="8">
      <c s="4" t="s" r="A8">
        <v>256</v>
      </c>
      <c s="5" t="n" r="D8">
        <v>2011</v>
      </c>
    </row>
    <row spans="1:5" r="9">
      <c s="4" t="s" r="A9">
        <v>257</v>
      </c>
    </row>
    <row spans="1:5" r="10">
      <c s="3" t="s" r="A10">
        <v>247</v>
      </c>
    </row>
    <row spans="1:5" r="11">
      <c s="4" t="s" r="A11">
        <v>256</v>
      </c>
      <c s="5" t="n" r="D11">
        <v>2014</v>
      </c>
    </row>
    <row spans="1:5" r="12">
      <c s="4" t="s" r="A12">
        <v>258</v>
      </c>
    </row>
    <row spans="1:5" r="13">
      <c s="3" t="s" r="A13">
        <v>247</v>
      </c>
    </row>
    <row spans="1:5" r="14">
      <c s="4" t="s" r="A14">
        <v>256</v>
      </c>
      <c s="5" t="n" r="D14">
        <v>2010</v>
      </c>
    </row>
    <row spans="1:5" r="15">
      <c s="4" t="s" r="A15">
        <v>259</v>
      </c>
    </row>
    <row spans="1:5" r="16">
      <c s="3" t="s" r="A16">
        <v>247</v>
      </c>
    </row>
    <row spans="1:5" r="17">
      <c s="4" t="s" r="A17">
        <v>256</v>
      </c>
      <c s="5" t="n" r="D17">
        <v>2014</v>
      </c>
    </row>
    <row spans="1:5" r="18">
      <c s="4" t="s" r="A18">
        <v>260</v>
      </c>
    </row>
    <row spans="1:5" r="19">
      <c s="3" t="s" r="A19">
        <v>247</v>
      </c>
    </row>
    <row spans="1:5" r="20">
      <c s="4" t="s" r="A20">
        <v>256</v>
      </c>
      <c s="5" t="n" r="D20">
        <v>2009</v>
      </c>
    </row>
    <row spans="1:5" r="21">
      <c s="4" t="s" r="A21">
        <v>261</v>
      </c>
    </row>
    <row spans="1:5" r="22">
      <c s="3" t="s" r="A22">
        <v>247</v>
      </c>
    </row>
    <row spans="1:5" r="23">
      <c s="4" t="s" r="A23">
        <v>256</v>
      </c>
      <c s="5" t="n" r="D23">
        <v>2014</v>
      </c>
    </row>
    <row spans="1:5" r="24">
      <c s="4" t="s" r="A24">
        <v>262</v>
      </c>
    </row>
    <row spans="1:5" r="25">
      <c s="3" t="s" r="A25">
        <v>247</v>
      </c>
    </row>
    <row spans="1:5" r="26">
      <c s="4" t="s" r="A26">
        <v>256</v>
      </c>
      <c s="5" t="n" r="D26">
        <v>2007</v>
      </c>
    </row>
    <row spans="1:5" r="27">
      <c s="4" t="s" r="A27">
        <v>263</v>
      </c>
    </row>
    <row spans="1:5" r="28">
      <c s="3" t="s" r="A28">
        <v>247</v>
      </c>
    </row>
    <row spans="1:5" r="29">
      <c s="4" t="s" r="A29">
        <v>256</v>
      </c>
      <c s="5" t="n" r="D29">
        <v>2014</v>
      </c>
    </row>
    <row spans="1:5" r="30">
      <c s="4" t="s" r="A30">
        <v>264</v>
      </c>
    </row>
    <row spans="1:5" r="31">
      <c s="3" t="s" r="A31">
        <v>247</v>
      </c>
    </row>
    <row spans="1:5" r="32">
      <c s="4" t="s" r="A32">
        <v>256</v>
      </c>
      <c s="5" t="n" r="D32">
        <v>2010</v>
      </c>
    </row>
    <row spans="1:5" r="33">
      <c s="4" t="s" r="A33">
        <v>265</v>
      </c>
    </row>
    <row spans="1:5" r="34">
      <c s="3" t="s" r="A34">
        <v>247</v>
      </c>
    </row>
    <row spans="1:5" r="35">
      <c s="4" t="s" r="A35">
        <v>256</v>
      </c>
      <c s="5" t="n" r="D35">
        <v>20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v>
      </c>
      <c s="2" t="s" r="B1">
        <v>57</v>
      </c>
      <c s="2" t="s" r="D1">
        <v>1</v>
      </c>
    </row>
    <row spans="1:5" r="2">
      <c s="2" t="s" r="B2">
        <v>2</v>
      </c>
      <c s="2" t="s" r="C2">
        <v>58</v>
      </c>
      <c s="2" t="s" r="D2">
        <v>2</v>
      </c>
      <c s="2" t="s" r="E2">
        <v>58</v>
      </c>
    </row>
    <row spans="1:5" r="3">
      <c s="3" t="s" r="A3">
        <v>59</v>
      </c>
    </row>
    <row spans="1:5" r="4">
      <c s="4" t="s" r="A4">
        <v>60</v>
      </c>
      <c s="7" t="n" r="B4">
        <v>22128</v>
      </c>
      <c s="7" t="n" r="C4">
        <v>29436</v>
      </c>
      <c s="7" t="n" r="D4">
        <v>76743</v>
      </c>
      <c s="7" t="n" r="E4">
        <v>90467</v>
      </c>
    </row>
    <row spans="1:5" r="5">
      <c s="4" t="s" r="A5">
        <v>61</v>
      </c>
      <c s="5" t="n" r="B5">
        <v>13371</v>
      </c>
      <c s="5" t="n" r="C5">
        <v>18682</v>
      </c>
      <c s="5" t="n" r="D5">
        <v>47591</v>
      </c>
      <c s="5" t="n" r="E5">
        <v>57834</v>
      </c>
    </row>
    <row spans="1:5" r="6">
      <c s="4" t="s" r="A6">
        <v>62</v>
      </c>
      <c s="5" t="n" r="B6">
        <v>8757</v>
      </c>
      <c s="5" t="n" r="C6">
        <v>10754</v>
      </c>
      <c s="5" t="n" r="D6">
        <v>29152</v>
      </c>
      <c s="5" t="n" r="E6">
        <v>32633</v>
      </c>
    </row>
    <row spans="1:5" r="7">
      <c s="3" t="s" r="A7">
        <v>63</v>
      </c>
    </row>
    <row spans="1:5" r="8">
      <c s="4" t="s" r="A8">
        <v>64</v>
      </c>
      <c s="5" t="n" r="B8">
        <v>3953</v>
      </c>
      <c s="5" t="n" r="C8">
        <v>4611</v>
      </c>
      <c s="5" t="n" r="D8">
        <v>11945</v>
      </c>
      <c s="5" t="n" r="E8">
        <v>12921</v>
      </c>
    </row>
    <row spans="1:5" r="9">
      <c s="4" t="s" r="A9">
        <v>65</v>
      </c>
      <c s="5" t="n" r="B9">
        <v>3871</v>
      </c>
      <c s="5" t="n" r="C9">
        <v>4775</v>
      </c>
      <c s="5" t="n" r="D9">
        <v>12640</v>
      </c>
      <c s="5" t="n" r="E9">
        <v>14257</v>
      </c>
    </row>
    <row spans="1:5" r="10">
      <c s="4" t="s" r="A10">
        <v>66</v>
      </c>
      <c s="5" t="n" r="B10">
        <v>2388</v>
      </c>
      <c s="5" t="n" r="C10">
        <v>4024</v>
      </c>
      <c s="5" t="n" r="D10">
        <v>6873</v>
      </c>
      <c s="5" t="n" r="E10">
        <v>7357</v>
      </c>
    </row>
    <row spans="1:5" r="11">
      <c s="4" t="s" r="A11">
        <v>67</v>
      </c>
      <c s="5" t="n" r="B11">
        <v>10212</v>
      </c>
      <c s="5" t="n" r="C11">
        <v>13410</v>
      </c>
      <c s="5" t="n" r="D11">
        <v>31458</v>
      </c>
      <c s="5" t="n" r="E11">
        <v>34535</v>
      </c>
    </row>
    <row spans="1:5" r="12">
      <c s="4" t="s" r="A12">
        <v>68</v>
      </c>
      <c s="5" t="n" r="B12">
        <v>-1455</v>
      </c>
      <c s="5" t="n" r="C12">
        <v>-2656</v>
      </c>
      <c s="5" t="n" r="D12">
        <v>-2306</v>
      </c>
      <c s="5" t="n" r="E12">
        <v>-1902</v>
      </c>
    </row>
    <row spans="1:5" r="13">
      <c s="4" t="s" r="A13">
        <v>69</v>
      </c>
      <c s="5" t="n" r="B13">
        <v>-11</v>
      </c>
      <c s="5" t="n" r="C13">
        <v>-36</v>
      </c>
      <c s="5" t="n" r="D13">
        <v>-80</v>
      </c>
      <c s="5" t="n" r="E13">
        <v>-57</v>
      </c>
    </row>
    <row spans="1:5" r="14">
      <c s="4" t="s" r="A14">
        <v>70</v>
      </c>
      <c s="5" t="n" r="B14">
        <v>23</v>
      </c>
      <c s="5" t="n" r="C14">
        <v>0</v>
      </c>
      <c s="5" t="n" r="D14">
        <v>19</v>
      </c>
      <c s="5" t="n" r="E14">
        <v>-9</v>
      </c>
    </row>
    <row spans="1:5" r="15">
      <c s="4" t="s" r="A15">
        <v>71</v>
      </c>
      <c s="5" t="n" r="B15">
        <v>-1443</v>
      </c>
      <c s="5" t="n" r="C15">
        <v>-2692</v>
      </c>
      <c s="5" t="n" r="D15">
        <v>-2367</v>
      </c>
      <c s="5" t="n" r="E15">
        <v>-1968</v>
      </c>
    </row>
    <row spans="1:5" r="16">
      <c s="4" t="s" r="A16">
        <v>72</v>
      </c>
      <c s="5" t="n" r="B16">
        <v>9</v>
      </c>
      <c s="5" t="n" r="C16">
        <v>13</v>
      </c>
      <c s="5" t="n" r="D16">
        <v>53</v>
      </c>
      <c s="5" t="n" r="E16">
        <v>66</v>
      </c>
    </row>
    <row spans="1:5" r="17">
      <c s="4" t="s" r="A17">
        <v>73</v>
      </c>
      <c s="5" t="n" r="B17">
        <v>-1452</v>
      </c>
      <c s="5" t="n" r="C17">
        <v>-2705</v>
      </c>
      <c s="5" t="n" r="D17">
        <v>-2420</v>
      </c>
      <c s="5" t="n" r="E17">
        <v>-2034</v>
      </c>
    </row>
    <row spans="1:5" r="18">
      <c s="4" t="s" r="A18">
        <v>45</v>
      </c>
      <c s="5" t="n" r="B18">
        <v>-137</v>
      </c>
      <c s="5" t="n" r="C18">
        <v>-16</v>
      </c>
      <c s="5" t="n" r="D18">
        <v>-208</v>
      </c>
      <c s="5" t="n" r="E18">
        <v>-30</v>
      </c>
    </row>
    <row spans="1:5" r="19">
      <c s="4" t="s" r="A19">
        <v>74</v>
      </c>
      <c s="7" t="n" r="B19">
        <v>-1589</v>
      </c>
      <c s="7" t="n" r="C19">
        <v>-2721</v>
      </c>
      <c s="7" t="n" r="D19">
        <v>-2628</v>
      </c>
      <c s="7" t="n" r="E19">
        <v>-2064</v>
      </c>
    </row>
    <row spans="1:5" r="20">
      <c s="4" t="s" r="A20">
        <v>75</v>
      </c>
      <c s="9" t="n" r="B20">
        <v>-0.04</v>
      </c>
      <c s="9" t="n" r="C20">
        <v>-0.08</v>
      </c>
      <c s="9" t="n" r="D20">
        <v>-0.07000000000000001</v>
      </c>
      <c s="9" t="n" r="E20">
        <v>-0.06</v>
      </c>
    </row>
    <row spans="1:5" r="21">
      <c s="4" t="s" r="A21">
        <v>76</v>
      </c>
      <c s="5" t="n" r="B21">
        <v>32902</v>
      </c>
      <c s="5" t="n" r="C21">
        <v>32384</v>
      </c>
      <c s="5" t="n" r="D21">
        <v>32724</v>
      </c>
      <c s="5" t="n" r="E21">
        <v>32346</v>
      </c>
    </row>
    <row spans="1:5" r="22">
      <c s="4" t="s" r="A22">
        <v>77</v>
      </c>
      <c s="5" t="n" r="B22">
        <v>32902</v>
      </c>
      <c s="5" t="n" r="C22">
        <v>32384</v>
      </c>
      <c s="5" t="n" r="D22">
        <v>32724</v>
      </c>
      <c s="5" t="n" r="E22">
        <v>323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8</v>
      </c>
      <c s="2" t="s" r="B1">
        <v>1</v>
      </c>
    </row>
    <row spans="1:3" r="2">
      <c s="2" t="s" r="B2">
        <v>2</v>
      </c>
      <c s="2" t="s" r="C2">
        <v>58</v>
      </c>
    </row>
    <row spans="1:3" r="3">
      <c s="3" t="s" r="A3">
        <v>79</v>
      </c>
    </row>
    <row spans="1:3" r="4">
      <c s="4" t="s" r="A4">
        <v>73</v>
      </c>
      <c s="7" t="n" r="B4">
        <v>-2420</v>
      </c>
      <c s="7" t="n" r="C4">
        <v>-2034</v>
      </c>
    </row>
    <row spans="1:3" r="5">
      <c s="3" t="s" r="A5">
        <v>80</v>
      </c>
    </row>
    <row spans="1:3" r="6">
      <c s="4" t="s" r="A6">
        <v>81</v>
      </c>
      <c s="5" t="n" r="B6">
        <v>577</v>
      </c>
      <c s="5" t="n" r="C6">
        <v>285</v>
      </c>
    </row>
    <row spans="1:3" r="7">
      <c s="4" t="s" r="A7">
        <v>82</v>
      </c>
      <c s="5" t="n" r="B7">
        <v>880</v>
      </c>
      <c s="5" t="n" r="C7">
        <v>531</v>
      </c>
    </row>
    <row spans="1:3" r="8">
      <c s="4" t="s" r="A8">
        <v>83</v>
      </c>
      <c s="5" t="n" r="B8">
        <v>24</v>
      </c>
      <c s="5" t="n" r="C8">
        <v>-205</v>
      </c>
    </row>
    <row spans="1:3" r="9">
      <c s="3" t="s" r="A9">
        <v>84</v>
      </c>
    </row>
    <row spans="1:3" r="10">
      <c s="4" t="s" r="A10">
        <v>85</v>
      </c>
      <c s="5" t="n" r="B10">
        <v>-1029</v>
      </c>
      <c s="5" t="n" r="C10">
        <v>-632</v>
      </c>
    </row>
    <row spans="1:3" r="11">
      <c s="4" t="s" r="A11">
        <v>29</v>
      </c>
      <c s="5" t="n" r="B11">
        <v>4629</v>
      </c>
      <c s="5" t="n" r="C11">
        <v>1893</v>
      </c>
    </row>
    <row spans="1:3" r="12">
      <c s="4" t="s" r="A12">
        <v>86</v>
      </c>
      <c s="5" t="n" r="B12">
        <v>447</v>
      </c>
      <c s="5" t="n" r="C12">
        <v>-923</v>
      </c>
    </row>
    <row spans="1:3" r="13">
      <c s="4" t="s" r="A13">
        <v>36</v>
      </c>
      <c s="5" t="n" r="B13">
        <v>530</v>
      </c>
      <c s="5" t="n" r="C13">
        <v>693</v>
      </c>
    </row>
    <row spans="1:3" r="14">
      <c s="4" t="s" r="A14">
        <v>38</v>
      </c>
      <c s="5" t="n" r="B14">
        <v>-995</v>
      </c>
      <c s="5" t="n" r="C14">
        <v>-1484</v>
      </c>
    </row>
    <row spans="1:3" r="15">
      <c s="4" t="s" r="A15">
        <v>87</v>
      </c>
      <c s="5" t="n" r="B15">
        <v>2643</v>
      </c>
      <c s="5" t="n" r="C15">
        <v>-1876</v>
      </c>
    </row>
    <row spans="1:3" r="16">
      <c s="3" t="s" r="A16">
        <v>88</v>
      </c>
    </row>
    <row spans="1:3" r="17">
      <c s="4" t="s" r="A17">
        <v>89</v>
      </c>
      <c s="5" t="n" r="B17">
        <v>-717</v>
      </c>
      <c s="5" t="n" r="C17">
        <v>-369</v>
      </c>
    </row>
    <row spans="1:3" r="18">
      <c s="4" t="s" r="A18">
        <v>90</v>
      </c>
      <c s="5" t="n" r="B18">
        <v>-717</v>
      </c>
      <c s="5" t="n" r="C18">
        <v>-369</v>
      </c>
    </row>
    <row spans="1:3" r="19">
      <c s="3" t="s" r="A19">
        <v>91</v>
      </c>
    </row>
    <row spans="1:3" r="20">
      <c s="4" t="s" r="A20">
        <v>92</v>
      </c>
      <c s="5" t="n" r="B20">
        <v>642</v>
      </c>
      <c s="5" t="n" r="C20">
        <v>128</v>
      </c>
    </row>
    <row spans="1:3" r="21">
      <c s="4" t="s" r="A21">
        <v>93</v>
      </c>
      <c s="5" t="n" r="B21">
        <v>-4925</v>
      </c>
      <c s="5" t="n" r="C21">
        <v>0</v>
      </c>
    </row>
    <row spans="1:3" r="22">
      <c s="4" t="s" r="A22">
        <v>94</v>
      </c>
      <c s="5" t="n" r="B22">
        <v>-4283</v>
      </c>
      <c s="5" t="n" r="C22">
        <v>128</v>
      </c>
    </row>
    <row spans="1:3" r="23">
      <c s="4" t="s" r="A23">
        <v>95</v>
      </c>
      <c s="5" t="n" r="B23">
        <v>-208</v>
      </c>
      <c s="5" t="n" r="C23">
        <v>-30</v>
      </c>
    </row>
    <row spans="1:3" r="24">
      <c s="4" t="s" r="A24">
        <v>96</v>
      </c>
      <c s="5" t="n" r="B24">
        <v>-2565</v>
      </c>
      <c s="5" t="n" r="C24">
        <v>-2147</v>
      </c>
    </row>
    <row spans="1:3" r="25">
      <c s="4" t="s" r="A25">
        <v>97</v>
      </c>
      <c s="5" t="n" r="B25">
        <v>11528</v>
      </c>
      <c s="5" t="n" r="C25">
        <v>15686</v>
      </c>
    </row>
    <row spans="1:3" r="26">
      <c s="4" t="s" r="A26">
        <v>98</v>
      </c>
      <c s="5" t="n" r="B26">
        <v>8963</v>
      </c>
      <c s="5" t="n" r="C26">
        <v>13539</v>
      </c>
    </row>
    <row spans="1:3" r="27">
      <c s="3" t="s" r="A27">
        <v>99</v>
      </c>
    </row>
    <row spans="1:3" r="28">
      <c s="4" t="s" r="A28">
        <v>100</v>
      </c>
      <c s="7" t="n" r="B28">
        <v>-142</v>
      </c>
      <c s="7" t="n" r="C28">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01</v>
      </c>
      <c s="2" t="s" r="B1">
        <v>1</v>
      </c>
    </row>
    <row spans="1:2" r="2">
      <c s="2" t="s" r="B2">
        <v>2</v>
      </c>
    </row>
    <row spans="1:2" r="3">
      <c s="3" t="s" r="A3">
        <v>102</v>
      </c>
    </row>
    <row spans="1:2" r="4">
      <c s="4" t="s" r="A4">
        <v>101</v>
      </c>
      <c s="4" t="s" r="B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9</v>
      </c>
      <c s="2" t="s" r="B1">
        <v>1</v>
      </c>
    </row>
    <row spans="1:2" r="2">
      <c s="2" t="s" r="B2">
        <v>2</v>
      </c>
    </row>
    <row spans="1:2" r="3">
      <c s="3" t="s" r="A3">
        <v>104</v>
      </c>
    </row>
    <row spans="1:2" r="4">
      <c s="4" t="s" r="A4">
        <v>29</v>
      </c>
      <c s="4" t="s" r="B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06</v>
      </c>
      <c s="2" t="s" r="B1">
        <v>1</v>
      </c>
    </row>
    <row spans="1:2" r="2">
      <c s="2" t="s" r="B2">
        <v>2</v>
      </c>
    </row>
    <row spans="1:2" r="3">
      <c s="3" t="s" r="A3">
        <v>107</v>
      </c>
    </row>
    <row spans="1:2" r="4">
      <c s="4" t="s" r="A4">
        <v>106</v>
      </c>
      <c s="4" t="s" r="B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09</v>
      </c>
      <c s="2" t="s" r="B1">
        <v>1</v>
      </c>
    </row>
    <row spans="1:2" r="2">
      <c s="2" t="s" r="B2">
        <v>2</v>
      </c>
    </row>
    <row spans="1:2" r="3">
      <c s="3" t="s" r="A3">
        <v>110</v>
      </c>
    </row>
    <row spans="1:2" r="4">
      <c s="4" t="s" r="A4">
        <v>109</v>
      </c>
      <c s="4" t="s" r="B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Inventories</vt:lpstr>
      <vt:lpstr>Property and Equipment, Net</vt:lpstr>
      <vt:lpstr>Net Loss Per Share</vt:lpstr>
      <vt:lpstr>Debt</vt:lpstr>
      <vt:lpstr>Commitments and Contingencies</vt:lpstr>
      <vt:lpstr>Enterprise-Wide Information</vt:lpstr>
      <vt:lpstr>Income Taxes</vt:lpstr>
      <vt:lpstr>Organization and Summary of S14</vt:lpstr>
      <vt:lpstr>Inventories (Tables)</vt:lpstr>
      <vt:lpstr>Property and Equipment, Net (Ta</vt:lpstr>
      <vt:lpstr>Net Loss Per Share (Tables)</vt:lpstr>
      <vt:lpstr>Commitments and Contingencies (</vt:lpstr>
      <vt:lpstr>Enterprise-Wide Information (Ta</vt:lpstr>
      <vt:lpstr>Income Taxes (Tables)</vt:lpstr>
      <vt:lpstr>Organization and Summary of S21</vt:lpstr>
      <vt:lpstr>Inventories (Detail)</vt:lpstr>
      <vt:lpstr>Property and Equipment, Net (De</vt:lpstr>
      <vt:lpstr>Property and Equipment, Net  - </vt:lpstr>
      <vt:lpstr>Net Loss Per Share  - Potential</vt:lpstr>
      <vt:lpstr>Debt  - Additional Information </vt:lpstr>
      <vt:lpstr>Commitments and Contingencies -</vt:lpstr>
      <vt:lpstr>Commitments and Contingencies  </vt:lpstr>
      <vt:lpstr>Commitments and Contingencies29</vt:lpstr>
      <vt:lpstr>Enterprise-Wide Information - R</vt:lpstr>
      <vt:lpstr>Enterprise-Wide Information  - </vt:lpstr>
      <vt:lpstr>Income Tax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11:14Z</dcterms:created>
  <dcterms:modified xmlns:dcterms="http://purl.org/dc/terms/" xmlns:xsi="http://www.w3.org/2001/XMLSchema-instance" xsi:type="dcterms:W3CDTF">2015-11-05T18:11:14Z</dcterms:modified>
  <dc:title xmlns:dc="http://purl.org/dc/elements/1.1/">Untitled</dc:title>
  <dc:description xmlns:dc="http://purl.org/dc/elements/1.1/"/>
  <dc:subject xmlns:dc="http://purl.org/dc/elements/1.1/"/>
  <cp:keywords/>
  <cp:category/>
</cp:coreProperties>
</file>